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Basis of Presentation and Princ" sheetId="7" r:id="rId7"/>
    <s:sheet name="Business Combinations" sheetId="8" r:id="rId8"/>
    <s:sheet name="Cash and Cash Equivalents" sheetId="9" r:id="rId9"/>
    <s:sheet name="Short-Term Investments" sheetId="10" r:id="rId10"/>
    <s:sheet name="Concentration of Credit Risk an" sheetId="11" r:id="rId11"/>
    <s:sheet name="Goodwill and Intangible Assets" sheetId="12" r:id="rId12"/>
    <s:sheet name="Stockholders' Equity" sheetId="13" r:id="rId13"/>
    <s:sheet name="Net Income Per Common Share" sheetId="14" r:id="rId14"/>
    <s:sheet name="Income Taxes" sheetId="15" r:id="rId15"/>
    <s:sheet name="Commitments and Contingencies" sheetId="16" r:id="rId16"/>
    <s:sheet name="Subsequent Events" sheetId="17" r:id="rId17"/>
    <s:sheet name="Basis of Presentation and Pri18" sheetId="18" r:id="rId18"/>
    <s:sheet name="Business Combinations (Tables)" sheetId="19" r:id="rId19"/>
    <s:sheet name="Cash and Cash Equivalents (Tabl" sheetId="20" r:id="rId20"/>
    <s:sheet name="Concentration of Credit Risk 21" sheetId="21" r:id="rId21"/>
    <s:sheet name="Goodwill and Intangible Assets " sheetId="22" r:id="rId22"/>
    <s:sheet name="Stockholders' Equity (Tables)" sheetId="23" r:id="rId23"/>
    <s:sheet name="Net Income Per Common Share (Ta" sheetId="24" r:id="rId24"/>
    <s:sheet name="Organization and Description 25" sheetId="25" r:id="rId25"/>
    <s:sheet name="Basis of Presentation and Pri26" sheetId="26" r:id="rId26"/>
    <s:sheet name="Business Combinations - Additio" sheetId="27" r:id="rId27"/>
    <s:sheet name="Schedule of Preliminary Purchas" sheetId="28" r:id="rId28"/>
    <s:sheet name="Summary of Allocation of Acquis" sheetId="29" r:id="rId29"/>
    <s:sheet name="Summary of Intangible Assets Ac" sheetId="30" r:id="rId30"/>
    <s:sheet name="Unaudited Pro forma Financial I" sheetId="31" r:id="rId31"/>
    <s:sheet name="Cash and Cash Equivalents (Deta" sheetId="32" r:id="rId32"/>
    <s:sheet name="Short-Term Investments - Additi" sheetId="33" r:id="rId33"/>
    <s:sheet name="Financial Assets Measured at Fa" sheetId="34" r:id="rId34"/>
    <s:sheet name="Significant Customer Informatio" sheetId="35" r:id="rId35"/>
    <s:sheet name="Schedule of Goodwill (Detail)" sheetId="36" r:id="rId36"/>
    <s:sheet name="Schedule of Intangible Assets (" sheetId="37" r:id="rId37"/>
    <s:sheet name="Schedule of Amortization Expens" sheetId="38" r:id="rId38"/>
    <s:sheet name="Schedule of Amortization Expe39" sheetId="39" r:id="rId39"/>
    <s:sheet name="Schedule of Estimated Future Am" sheetId="40" r:id="rId40"/>
    <s:sheet name="Stock-Based Compensation by Fun" sheetId="41" r:id="rId41"/>
    <s:sheet name="Stockholders' Equity - Addition" sheetId="42" r:id="rId42"/>
    <s:sheet name="Net Income Per Common Share - A" sheetId="43" r:id="rId43"/>
    <s:sheet name="Computation of Basic and Dilute" sheetId="44" r:id="rId44"/>
    <s:sheet name="Anti-dilutive Common Equivalent" sheetId="45" r:id="rId45"/>
    <s:sheet name="Income Taxes - Additional Infor" sheetId="46" r:id="rId46"/>
    <s:sheet name="Commitments and Contingencies -" sheetId="47" r:id="rId47"/>
    <s:sheet name="Subsequent Events - Additional " sheetId="48" r:id="rId48"/>
  </s:sheets>
  <s:definedNames/>
  <s:calcPr calcId="124519" calcMode="auto" fullCalcOnLoad="1"/>
</s:workbook>
</file>

<file path=xl/sharedStrings.xml><?xml version="1.0" encoding="utf-8"?>
<sst xmlns="http://schemas.openxmlformats.org/spreadsheetml/2006/main" uniqueCount="424">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FNGN</t>
  </si>
  <si>
    <t>Entity Registrant Name</t>
  </si>
  <si>
    <t>FINANCIAL ENGIN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Short-term investments</t>
  </si>
  <si>
    <t>Accounts receivable, net</t>
  </si>
  <si>
    <t>Prepaid expenses</t>
  </si>
  <si>
    <t>Other current assets</t>
  </si>
  <si>
    <t>Total current assets</t>
  </si>
  <si>
    <t>Property and equipment, net</t>
  </si>
  <si>
    <t>Intangible assets, net</t>
  </si>
  <si>
    <t>Goodwill</t>
  </si>
  <si>
    <t>Long-term deferred tax assets</t>
  </si>
  <si>
    <t>Direct response advertising, net</t>
  </si>
  <si>
    <t>Other assets</t>
  </si>
  <si>
    <t>Total assets</t>
  </si>
  <si>
    <t>Current liabilities:</t>
  </si>
  <si>
    <t>Accounts payable</t>
  </si>
  <si>
    <t>Accrued compensation</t>
  </si>
  <si>
    <t>Deferred revenue</t>
  </si>
  <si>
    <t>Dividend payable</t>
  </si>
  <si>
    <t>Other current liabilities</t>
  </si>
  <si>
    <t>Total current liabilities</t>
  </si>
  <si>
    <t>Long-term deferred rent</t>
  </si>
  <si>
    <t>Long-term tax liabilities</t>
  </si>
  <si>
    <t>Other liabilities</t>
  </si>
  <si>
    <t>Total liabilities</t>
  </si>
  <si>
    <t>Contingencies (see Note 11)</t>
  </si>
  <si>
    <t xml:space="preserve"> </t>
  </si>
  <si>
    <t>Stockholders’ equity:</t>
  </si>
  <si>
    <t>Preferred stock, $0.0001 par value - 10,000 authorized as of December 31, 2015 and March 31, 2016; None issued or outstanding as of December 31, 2015 and March 31, 2016</t>
  </si>
  <si>
    <t>Common stock, $0.0001 par value - 500,000 authorized as of December 31, 2015 and March 31, 2016; 52,972 and 62,937 shares issued and 51,695 and 61,660 shares outstanding as of December 31, 2015 and March 31, 2016, respectively</t>
  </si>
  <si>
    <t>Additional paid-in capital</t>
  </si>
  <si>
    <t>Treasury stock, at cost (1,277 shares and 1,277 shares as of December 31, 2015 and March 31, 2016, respectively)</t>
  </si>
  <si>
    <t>Retained Earning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Mar. 31, 2015</t>
  </si>
  <si>
    <t>Revenue:</t>
  </si>
  <si>
    <t>Professional management</t>
  </si>
  <si>
    <t>Platform</t>
  </si>
  <si>
    <t>Other</t>
  </si>
  <si>
    <t>Total revenue</t>
  </si>
  <si>
    <t>Costs and expenses:</t>
  </si>
  <si>
    <t>Cost of revenue</t>
  </si>
  <si>
    <t>Research and development</t>
  </si>
  <si>
    <t>Sales and marketing</t>
  </si>
  <si>
    <t>General and administrative</t>
  </si>
  <si>
    <t>Amortization of intangible assets, including internal use software</t>
  </si>
  <si>
    <t>Total costs and expenses</t>
  </si>
  <si>
    <t>Income from operations</t>
  </si>
  <si>
    <t>Interest income, net</t>
  </si>
  <si>
    <t>Other (expense), net</t>
  </si>
  <si>
    <t>Income before income taxes</t>
  </si>
  <si>
    <t>Income tax expense</t>
  </si>
  <si>
    <t>Net and comprehensive income</t>
  </si>
  <si>
    <t>Dividends declared per share of common stock</t>
  </si>
  <si>
    <t>Net income per share attributable to holders of common stock</t>
  </si>
  <si>
    <t>Basic</t>
  </si>
  <si>
    <t>Diluted</t>
  </si>
  <si>
    <t>Shares used to compute net income per share attributable to holders of common stock</t>
  </si>
  <si>
    <t>Condensed Consolidated Statements of Cash Flows (Unaudited) - USD ($) $ in Thousands</t>
  </si>
  <si>
    <t>Cash flows from operating activities:</t>
  </si>
  <si>
    <t>Net income</t>
  </si>
  <si>
    <t>Adjustments to reconcile net income to net cash provided by operating activities:</t>
  </si>
  <si>
    <t>Depreciation and amortization</t>
  </si>
  <si>
    <t>Amortization of intangible assets</t>
  </si>
  <si>
    <t>Stock-based compensation</t>
  </si>
  <si>
    <t>Amortization of deferred sales commissions</t>
  </si>
  <si>
    <t>Amortization and impairment of direct response advertising</t>
  </si>
  <si>
    <t>Amortization of (discount) on short-term investments</t>
  </si>
  <si>
    <t>Provision for doubtful accounts</t>
  </si>
  <si>
    <t>Deferred tax</t>
  </si>
  <si>
    <t>Loss on fixed asset disposal</t>
  </si>
  <si>
    <t>Loss on sale of short-term investments</t>
  </si>
  <si>
    <t>Excess tax benefit associated with stock-based compensation</t>
  </si>
  <si>
    <t>Changes in operating assets and liabilities, net of acquired assets and liabilities:</t>
  </si>
  <si>
    <t>Accounts receivable</t>
  </si>
  <si>
    <t>Direct response advertising</t>
  </si>
  <si>
    <t>Deferred rent</t>
  </si>
  <si>
    <t>Net cash provided by (used in) operating activities</t>
  </si>
  <si>
    <t>Cash flows from investing activities:</t>
  </si>
  <si>
    <t>Purchase of property and equipment</t>
  </si>
  <si>
    <t>Capitalization of internal use software</t>
  </si>
  <si>
    <t>Purchases of short-term investments</t>
  </si>
  <si>
    <t>Maturities of short-term investments</t>
  </si>
  <si>
    <t>Sale of short-term investments</t>
  </si>
  <si>
    <t>Cash paid for acquisitions, net of cash acquired</t>
  </si>
  <si>
    <t>Net cash used in investing activities</t>
  </si>
  <si>
    <t>Cash flows from financing activities:</t>
  </si>
  <si>
    <t>Payments on capital lease obligations</t>
  </si>
  <si>
    <t>Net share settlements for minimum tax withholdings</t>
  </si>
  <si>
    <t>Repurchase of common stock</t>
  </si>
  <si>
    <t>Proceeds from issuance of common stock</t>
  </si>
  <si>
    <t>Cash dividend payments</t>
  </si>
  <si>
    <t>Net cash used in financing activities</t>
  </si>
  <si>
    <t>Net decrease in cash and cash equivalents</t>
  </si>
  <si>
    <t>Cash and cash equivalents, beginning of period</t>
  </si>
  <si>
    <t>Cash and cash equivalents, end of period</t>
  </si>
  <si>
    <t>Supplemental cash flows information:</t>
  </si>
  <si>
    <t>Income taxes paid, net of refunds</t>
  </si>
  <si>
    <t>Interest paid</t>
  </si>
  <si>
    <t>Non-cash operating, investing and financing activities:</t>
  </si>
  <si>
    <t>Issuance of common stock related to acquisition</t>
  </si>
  <si>
    <t>Unpaid purchases of property and equipment</t>
  </si>
  <si>
    <t>Purchase of property and equipment with noncash tenant improvement allowance</t>
  </si>
  <si>
    <t>Capitalized stock-based compensation for internal use software</t>
  </si>
  <si>
    <t>Capitalized stock-based compensation for direct response advertising</t>
  </si>
  <si>
    <t>Dividends declared but not yet paid</t>
  </si>
  <si>
    <t>Organization and Description of the Business</t>
  </si>
  <si>
    <t>Organization Consolidation And Presentation Of Financial Statements [Abstract]</t>
  </si>
  <si>
    <t xml:space="preserve">NOTE 1 — Organization and Description of the Business The Company Financial Engines, Inc. (the Company) was incorporated on May 13, 1996 under the laws of the State of California and is headquartered in Sunnyvale, California. In February 2010, the Company was reincorporated under the laws of the State of Delaware. Financial Engines is a leading provider of technology-enabled comprehensive financial advisory services, including financial planning, investment management and retirement income solutions, covering accounts including employer-sponsored defined contribution (DC) accounts (401(k), 457, and 403(b) plans), IRA accounts, and taxable accounts. The Company helps individuals, either online or with an advisor, develop a strategy to reach investing and retirement goals by offering a comprehensive set of services, including holistic, personalized plans for saving and investing, assessments of retirement income, and the option to meet face-to-face with a dedicated financial advisor at one of more than 125 national advisor centers. The Company’s investment advisory and management services are provided through its subsidiary, Financial Engines Advisors L.L.C., a federally registered investment adviser. In February 2016, we completed the acquisition of Kansas City 727 Acquisition LLC, a Delaware limited liability corporation, as well as its subsidiaries (collectively, “The Mutual Fund Store”). </t>
  </si>
  <si>
    <t>Basis of Presentation and Principles of Consolidation</t>
  </si>
  <si>
    <t>Accounting Policies [Abstract]</t>
  </si>
  <si>
    <t xml:space="preserve">NOTE 2 — Basis of Presentation and Principles of Consolidation Interim Financial Statements The accompanying condensed consolidated financial statements and notes thereto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contained in the Company’s Annual Report on Form 10-K for the fiscal year ended December 31, 2015, as filed on February 19, 2016 with the SEC (the 2015 Annual Report). The Condensed Consolidated Balance Sheet as of December 31, 2015, included herein, was derived from the audited financial statements as of that date but does not include all disclosures including notes required by GAAP. The unaudited condensed consolidated financial statements have been prepared on the same basis as the audited consolidated financial statements and include all adjustments necessary for the fair presentation of the Company’s Balance Sheets as of December 31, 2015 and March 31, 2016, the Company’s Statements of Income for the three months ended March 31, 2015 and 2016 and the Company’s Statements of Cash Flows for the three months ended March 31, 2015 and 2016. The results for the three months ended March 31, 2016 are not necessarily indicative of the results to be expected for the year ending December 31, 2016. The unaudited condensed consolidated financial statements include the accounts of the Company and all of its subsidiaries. Intercompany balances and transactions have been eliminated in consolidation. Comprehensive income is defined as the change in equity of a business enterprise during a period from transactions and other events and circumstances from non-owner sources. Comprehensive income is the same as net income for all periods presented. Use of Estimates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 and expense during the reporting period. Actual results could differ from those estimates under different assumptions or conditions. Segment Information The Company’s chief operating decision-maker, its chief executive officer, reviews the Company’s operating results on an aggregate, consolidated basis and manages its operations as a single operating segment. In addition, all of the Company’s operations and assets are based in the United States. Following the acquisition discussed in Note 3, the Company re-examined its reporting and operating structure and determined it continues to operate as a single operating and reportable segment. 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 Goodwill and Intangible Assets Goodwill consists of the excess of the aggregate purchase price over the fair value of net tangible and identifiable intangible assets acquired by the Company. The carrying amount of goodwill is tested for impairment each year in the fourth quarter, or more frequently if facts and circumstances warrant a review by using a two-step process. The Company has concluded that it has a single reporting unit for the purpose of goodwill impairment testing, and accordingly, all goodwill resides within a single reporting unit. The Company compares the fair value of the reporting unit with its carrying amount, including goodwill. If the fair value of the reporting unit exceeds its carrying value, goodwill of the reporting unit is not considered impaired. If the carrying value of the reporting unit exceeds its fair value, the Company would perform a measurement of the amount of impairment by comparing the carrying amount of the goodwill to a determination of the implied fair value of the goodwill. If the carrying amount of the goodwill is greater than the implied value, an impairment loss is recognized for the difference. The Company does not have any indefinite lived intangible assets besides goodwill. Intangible assets with definite useful lives are recorded at cost less accumulated amortization. Intangible assets are reviewed for impairment whenever events or changes in circumstances may affect the recoverability of the net assets. Such reviews include an analysis of current results and take into consideration the undiscounted value of projected operating cash flows. Intangible assets consist primarily of customer relationships, trademarks, trade names and internal use software. These intangible assets are acquired through business combinations or, in the case of capitalized software, are internally developed. Intangible assets are amortized on a straight-line basis over their estimated useful lives which range from 2 to 20 years. Long-Lived Assets Long-lived assets, such as property, equipment, capitalized internal use software and intangible assets subject to depreciation and amortization, are reviewed for impairment whenever events or changes in circumstances indicate that the carrying amount of an asset or an asset group may not be recoverable. When such events or changes in circumstances occur, the Company assesses recoverability by determining whether the carrying value of such assets or asset group will be recovered through the undiscounted expected future cash flows. If the future undiscounted cash flows of the assets are less than their carrying amount, the Company would recognize an impairment loss based on any excess of the carrying amount of the asset over their fair value. The Company did not recognize any impairment charges for any of the periods presented. Revenue Recognition The Company recognizes revenue when all of the following conditions are met:
·
There is persuasive evidence of an arrangement, as evidenced by a signed contract;
·
Delivery has occurred or the service has been made available to the customer, which occurs upon completion of implementation and connectivity services, if applicable, and acceptance by the customer;
·
The collectability of the fees is reasonably assured; and
·
The amount of fees to be paid by the customer is fixed or determinable. The Company generates its revenue through three primary sources: professional management, platform and other revenue. Professional Management. The Company derives professional management revenue from client fees paid by or on behalf of both DC clients and individual investor clients who are enrolled in the Company’s professional management service for the management of their account assets. The professional management service is a discretionary investment advisory service that can include comprehensive financial planning, investment management and retirement income services. The services are generally made available to prospective clients by written agreements with the plan provider, the plan sponsor and the plan participant in a DC plan, and by written agreements with individual investors; and may be provided on a subadvisory basis. The Company’s arrangements with clients generally provide for fees based on the value of assets the Company manages and are generally payable quarterly in arrears. Fees billed to clients are determined by the value of the assets in the client’s account at specified dates with no judgments or estimates on the part of the Company, and are recognized as the services are performed. T he Company uses estimates primarily related to the portion of professional management revenue that has not been invoiced and is not otherwise due from the customer at period end, but has been earned by the Company. The Company estimates the amount of revenue that would be due to it at the end of the period as if the contract were terminated at that date. This calculation, referred to as the hypothetical liquidation method, is determined by multiplying the actual AUM at the end of the period for each client by the basis points of the respective client from the most recent quarterly billing cycle. In certain instances, fees payable by plan participants are deferred for a specified period, and are waived if the plan participant cancels within the specified period. The Company recognizes revenue during certain of these fee deferral periods based on the estimate of the expected fee retention rate determined by historical experience of similar arrangements. Platform. The Company derives platform revenue from recurring, subscription-based fees for access to its services, including professional management, online advice, education and guidance, and to a lesser extent, from setup fees and fees from Company investment advisory subsidiary Smart401k LLC (Smart401(k)). The arrangements generally provide for fees to be paid by the plan sponsor, plan provider or the DC plan itself, depending on the plan structure. Platform revenue is generally paid annually or quarterly in advance and recognized ratably over the term of the subscription period beginning after the completion of customer setup and data connectivity. Setup fees are recognized ratably over seven years. Other. Other revenue includes franchise royalty fees, fees for non-retirement account servicing, reimbursement for a portion of marketing and client materials from certain subadvisory relationships and reimbursement for providing personal statements to prospective clients from a limited number of plan sponsors. Costs associated with these reimbursed printed fulfillment materials are expensed to cost of revenue as incurred. Franchise royalty fees are recognized as revenue as the services are performed by the franchisees based on specified percentages of the franchisees’ advisory fees billed to their clients. Franchise royalty fees charged by the franchisees to their clients are primarily based on predetermined percentages of the market value of the assets under management (AUM) and are affected by changes in the AUM. The fees for non-retirement account servicing do not impact client fees paid for professional management, and are disclosed in the applicable Form ADV of the Company’s advisory subsidiaries. Cost of Revenue Cost of revenue includes fees paid to plan providers for connectivity to plan and plan participant data, printed materials fulfillment costs for certain subadvisory relationships for which a portion are reimbursed, printed client materials, and employee-related costs for in-person dedicated advisor centers and call center advisors, operations, implementations, technical operations, portfolio management and client service administration. Costs in this area are related primarily to payments to third parties, employee compensation and related expenses, facilities expenses, purchased materials and depreciation. The expenses included in cost of revenue are shared across the different revenue categories, and the Company is not able to meaningfully allocate such costs between separate categories of revenue. Consequently, all costs and expenses applicable to the Company’s revenue are included in the category cost of revenue in the Unaudited Condensed Consolidated Statements of Income. A portion of the amortization of intangible assets, including internal use software, relates to the Company’s cost of revenue but is reflected as a separate line item in the Company’s Unaudited Condensed Consolidated Statements of Income . 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is new standard may also impact how the Company accounts for certain direct costs associated with its revenues. The ASU will replace most existing revenue recognition guidance in U.S. GAAP when it becomes effective. The new standard would become effective for the Company on January 1, 2018 and early adoption would be permitted on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On February 25, 2016, FASB issued ASU No. The Company is evaluating the effect that ASU 2016-02 will have on its consolidated financial statements and related disclosures. In March 2016, FASB issued ASU No. ASU 2016-09, Compensation – Stock Compensation (Topic 718): Improvements to Employee Share-Based Payment Accounting”. The ASU simplifies several aspects of the accounting for share-based payment transactions, including the income tax consequences, forfeitures, classification of awards as either equity or liabilities, and classification on the statement of cash flows. For public entities, the ASU is effective for fiscal years beginning after December 15, 2016, and interim periods within those fiscal years. Early adoption is permitted, the Company does not intend to adopt early. The Company is evaluating the effect that ASU 2016-09 will have on its consolidated financial statements and related disclosures. </t>
  </si>
  <si>
    <t>Business Combinations</t>
  </si>
  <si>
    <t>Business Combinations [Abstract]</t>
  </si>
  <si>
    <t xml:space="preserve">NOTE Acquisition of The Mutual Fund Store On February 1, 2016, the Company completed the acquisition of The Mutual Fund Store pursuant to an Agreement and Plan of Mergers, dated as of November 5, 2015, as amended. The acquisition is expected to enable the Company to expand its independent advisory services to defined contribution participants through comprehensive financial planning and the option to meet face-to-face with a dedicated financial
(In thousands, except shares and share price)
Cash consideration
$
246,001
Number of shares
9,885,889
Share price as of closing
$27.01
Stock consideration
267,018
Total consideration
$
513,019
The total acquisition consideration has been preliminarily allocated to the underlying assets acquired and liabilities assumed based upon their estimated fair values at the date of acquisition, including 22 franchised store agreements. The assets acquired consist primarily of accounts receivable, trade names and trademarks, and customer relationships. The intangible assets will be amortized based upon their estimated useful lives on a straight-lined basis. The table below represents a preliminary allocation of the total acquisition consideration to The Mutual Fund Store’s tangible and intangible assets and liabilities as of February 1, 2016 based on the Company’s preliminary estimate of their respective fair values:
(In thousands)
Assets acquired
$
48,173
Identifiable intangible assets
191,020
Goodwill
293,568
Liabilities assumed
(19,742
)
Total consideration
$
513,019
Upon completion of the fair value assessment after the acquisition, it is anticipated that the final purchase price allocation will differ from the preliminary allocation outlined above. Any changes to the initial estimates of the fair value of assets and liabilities that are made within the measurement period, which will not exceed one year, will be recorded as adjustments to those assets and liabilities and residual amounts will be allocated to goodwill. A summary of intangible assets acquired, estimated useful lives and expected amortization method is as follows:
(In thousands, except life in years)
Estimated Fair Value
Weighted Average Life in Years
Customer relationships
$
151,300
19
Franchise agreements
350
4
Favorable leases, net
140
6
Trademarks/Trade names
39,230
20
Total
$
191,020
The preliminary purchase price allocations resulted in $293.6 million of goodwill, of which approximately $163.8 million is expected to be deductible for tax purposes. The goodwill arising from the acquisition represents the expected synergistic benefits of the transaction, including the benefit of operational leverage resulting from expanding its independent advisory services, and the knowledge and experience of the acquired workforce. The results of The Mutual Fund Store operations are included in the Unaudited Condensed Consolidated Statements of Income beginning February 1, 2016. The Mutual Fund Store’s revenue for the two-month period ended March 31, 2016 totaled $17.1 million. The Company incurred transaction costs totaling $6.2 million during the three months ended March 31, 2016 that were expensed as incurred in general and administrative expense in its Unaudited Condensed Consolidated Statements of Income. The Mutual Fund Store had an existing compensation arrangement with its key executives for $5.8 million. Fifty percent of the compensation payment, approximately $2.9 million, was payable upon the closing of the acquisition and is reflected in the purchase consideration transferred at closing. The remaining fifty percent of the compensation payment, approximately $2.9 million, requires the executives to be employed with the Company for agreed-upon service periods and therefore will be accounted for as post-combination compensation expense. Pro forma results for Financial Engines, Inc. giving effect to The Mutual Fund Store acquisition (Unaudited) The following unaudited pro forma financial information presents the combined results of operations of Financial Engines and The Mutual Fund Store for the three months ended March 31, 2015 and 2016. The unaudited pro forma financial information presents the results as if the acquisition had occurred as of January 1, 2015. The unaudited pro forma results presented include amortization charges for acquired intangible assets and stock-based compensation expense, and the elimination of intercompany transactions, imputed interest expense, and transaction-related expenses and the related tax effect on the aforementioned items. Unaudited pro forma financial information is presented for informational purposes and is not indicative of the results of operations that would have been achieved if the acquisition had occurred as of January 1, 2015.
Three Months Ended March 31,
2015
2016
(In thousands, except per share data)
Revenue
$
98,659
$
100,141
Net income (1)
$
9,028
$
9,741
Net income per share:
Basic
$
0.15
$
0.16
Diluted
$
0.14
$
0.16
( 1)
Disclosure of the specific net income of The Mutual Fund Store subsequent to the acquisition, for the periods presented, is impracticable as the operations of The Mutual Fund Store are integrated with the Company’s operations and not separately tracked. </t>
  </si>
  <si>
    <t>Cash and Cash Equivalents</t>
  </si>
  <si>
    <t>Cash And Cash Equivalents [Abstract]</t>
  </si>
  <si>
    <t>NOTE 4 — Cash and Cash Equivalents The Company considers all highly liquid investments with an original maturity of three months or less from date of purchase to be cash equivalents. Cash equivalents are comprised of cash held primarily in money market accounts. Cash and cash equivalents consist of the following:
December 31,
March 31,
2015
2016
(In thousands)
Cash
$
34,063
$
46,382
Money market fund
271,153
50,724
Total cash and cash equivalents
$
305,216
$
97,106</t>
  </si>
  <si>
    <t>Short-Term Investments</t>
  </si>
  <si>
    <t>Investments Debt And Equity Securities [Abstract]</t>
  </si>
  <si>
    <t xml:space="preserve">NOTE 5 — Short-Term Investments Short-term investments consisted of U.S. Treasury securities. As of December 31, 2015, short-term investments of $39.9 million were held as available-for-sale and recorded on the balance sheet at fair market value. In January 2016, the Company sold the total short-term investments of $39.9 million. Realized and unrealized gains or losses, net of tax, have been immaterial in every period presented. </t>
  </si>
  <si>
    <t>Concentration of Credit Risk and Fair Value of Financial Instruments</t>
  </si>
  <si>
    <t>Fair Value Disclosures [Abstract]</t>
  </si>
  <si>
    <t xml:space="preserve">NOTE 6 — Concentration of Credit Risk and Fair Value of Financial Instruments The Company measures and reports its investments in money market funds at fair value on a recurring basis, which approximates their carrying value due to the short period of time to maturity, and reports its short-term investments in U.S. Treasury securities at fair value at each reporting period. There have been no changes in the Company’s valuation techniques during the three months ended March 31, 2016. Both the money market funds and U.S. Treasury securities are classified as Level 1. The following table summarizes the Company’s financial assets measured at fair value on a recurring basis:
As of December 31, 2015
As of March 31, 2016
Total Fair Value
Quoted Assets (Level 1) (1)
Significant Other Observable Inputs (Level 2) (2)
Significant Other Unobservable Inputs (Level 3) (3)
Total Value
Quoted Assets (Level 1) (1)
Significant Other Observable Inputs (Level 2) (2)
Significant Other Unobservable Inputs (Level 3) (3)
(In thousands)
Assets:
Money Market Funds
$
271,153
$
271,153
$
—
$
—
$
50,724
$
50,724
$
—
$
—
US Treasury Securities
$
39,936
$
39,936
$
—
$
—
$
—
$
—
$
—
$
—
(1)
Level 1: Observable inputs that reflect quoted prices (unadjusted) for identical assets or liabilities in active markets.
(2)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3)
Level 3: Unobservable inputs reflecting the Company’s own assumptions incorporated in valuation techniques used to determine fair value. These assumptions are required to be consistent with market participant assumptions that are reasonably available. Financial instruments that potentially subject the Company to significant concentrations of credit risk consist principally of cash, cash equivalents and accounts receivable. The Company maintains its cash and cash equivalents primarily in highly-rated taxable money market funds located in the United States, in which deposits may exceed federal deposit insurance limits. The fair value of the Company’s accounts receivable and accounts payable approximates the carrying amount due to their short duration. The Company’s customers are concentrated in the United States. The Company performs ongoing credit evaluations of its customers and does not require collateral. The Company reviews the need for allowances for potential credit losses and such losses have been insignificant to date. Significant customer information is as follows:
Percentage of accounts receivable:
December 31, 2015
March 31, 2016
Aon Hewitt Financial Advisors, LLC
9
%
8
%
Empower Retirement TM
9
%
8
%
Three Months Ended March 31,
Percentage of revenue:
2015
2016
Aon Hewitt Financial Advisors, LLC
10
%
8
%
Empower Retirement TM
10
%
7
% </t>
  </si>
  <si>
    <t>Goodwill and Intangible Assets</t>
  </si>
  <si>
    <t>Goodwill And Intangible Assets Disclosure [Abstract]</t>
  </si>
  <si>
    <t>NOTE 7 — Goodwill and Intangible Assets Goodwill as of December 31, 2015 and March 31, 2016 consisted of the following:
(In thousands)
Balance as of December 31, 2015
$
—
The Mutual Fund Store acquisition
293,568
Balance as of March 31, 2016
$
293,568
Intangible assets as of December 31, 2015 and March 31, 2016 consisted of the following:
December 31, 2015
March 31, 2016
(In thousands)
Useful Life (years)
Gross Carrying Amount
Accumulated Amortization
Net Carrying Amount
Gross Carrying Amount
Accumulated Amortization
Net Carrying Amount
Customer relationships
19
$ —
$
—
$
—
$ 151,300
$ 1,327
$ 149,973
Franchise agreement
4
—
—
—
350
15
335
Favorable leases, net
6
—
—
—
140
4
136
Trademarks/Trade names
20
—
—
—
39,230
329
38,901
Internal use software
2 - 3
53,398
46,313
7,085
55,324
47,664
7,660
Total
$
53,398
$
46,313
$
7,085
$
246,344
$
49,339
$
197,005
Amortization expense related to intangible assets was as follows:
Three Months Ended March 31,
2015
2016
(In thousands)
Customer relationships
$
—
$
1,327
Franchise agreement
—
15
Favorable leases, net
—
4
Trademarks/Trade names
—
329
Internal use software (1)
1,176
1,351
Amortization expense
$
1,176
$
3,026
(1)
For the three months ended March 31, 2015 and 2016, The following table presents the estimated future amortization of intangible assets as of March 31, 2016:
(In thousands)
Years ending December 31 :
2016
$
10,793
2017
13,034
2018
11,456
2019
10,035
2020
9,954
Thereafter
141,733
$
197,005</t>
  </si>
  <si>
    <t>Stockholders' Equity</t>
  </si>
  <si>
    <t>Disclosure Of Compensation Related Costs Sharebased Payments [Abstract]</t>
  </si>
  <si>
    <t>NOTE 8 — Stockholders’ Equity Stock-based Compensation The following table summarizes the stock-based compensation, as included in the Unaudited Condensed Consolidated Statements of Income, by functional area:
Three Months Ended March 31,
2015
2016
(In thousands)
Stock-based compensation:
Cost of revenue
$
1,056
$
849
Research and development
1,415
1,527
Sales and marketing
1,950
2,414
General and administrative
2,026
1,310
Amortization of internal use software, included in amortization of intangible assets
77
104
Total stock-based compensation
$
6,524
$
6,204
Cash Dividends On May 2, 2016, the Board of Directors declared a quarterly dividend of $0.07 per share to be paid on July 5, 2016 to record-holders as of June 15, 2016. While the Company currently expects to pay comparable cash dividends on a quarterly basis in the future, any future determination with respect to the declaration and payment of dividends will be at the discretion of the Board of Directors. As of March 31, 2016, the Company had a dividend payable balance of $4.3 million, which was paid to stockholders in April 2016. Stock Repurchase Program On November 5, 2014, the Board of Directors approved a stock repurchase program of up to $50.0 million of the Company’s common stock in the open market over a twelve-month period funded by available working capital, of which $47.6 million had been utilized before the stock repurchase program expired on November 4, 2015. The repurchases were recorded as treasury stock and resulted in a reduction of stockholder’s equity. .</t>
  </si>
  <si>
    <t>Net Income Per Common Share</t>
  </si>
  <si>
    <t>Earnings Per Share [Abstract]</t>
  </si>
  <si>
    <t>NOTE 9 — Net Income Per Common Share Basic net income per common share is computed by dividing net income attributable to common stockholders by the weighted average number of common shares outstanding during the period less the weighted average number of common shares repurchased by the Company during the period. Diluted net income per common share is computed by giving effect to all dilutive potential common shares, including options, RSUs, and PSUs. Repurchased shares are held as treasury stock and outstanding shares used to calculate earnings per share have been reduced by the weighted number of repurchased shares. On February 1, 2016, the Company issued 9,885,889 shares of its common stock as part of the consideration to acquire The Mutual Fund Store. The following table sets forth the computation of basic and diluted net income per share:
Three Months Ended
March 31,
2015
2016
(In
Numerator (basic and diluted):
Net income
$
7,901
$
3,329
Denominator (basic):
Net weighted average common shares outstanding
51,923
58,256
Denominator (diluted):
Weighted average common shares outstanding
51,923
58,256
Dilutive stock options outstanding
1,005
613
Dilutive unvested restricted stock units
331
307
Dilutive unvested performance stock units
29
11
Net weighted average common shares outstanding
53,288
59,187
Net income per share attributable to holders of common stock:
Basic
$
0.15
$
0.06
Diluted
$
0.15
$
0.06
Diluted net income per share does not include the effect of the following anti-dilutive common equivalent shares:
Three Months Ended
March 31,
2015
2016
(In thousands)
Stock options outstanding
2,075
3,242
Restricted stock units outstanding
—
279
Total anti-dilutive common equivalent shares
2,075
3,521</t>
  </si>
  <si>
    <t>Income Taxes</t>
  </si>
  <si>
    <t>Income Tax Disclosure [Abstract]</t>
  </si>
  <si>
    <t xml:space="preserve">NOTE 10 — Income Taxes The Company recorded an income tax provision of $4.3 million and $4.0 million for the three months ended March 31, 2015 and 2016, respectively. The Company’s effective tax rate was 35% and 55% for the three months ended March 31, 2015 and 2016, respectively. The increase in the Company’s effective tax rate for the three months ended March 31, 2016 was due primarily to the non-deductible expenditures incurred by the Company in connection with acquiring The Mutual Fund Store during Q1 2016. The Company is subject to income taxes in the U.S. federal jurisdiction and various state jurisdictions. All tax years since inception are open due to loss carryforwards and may be subject to examination in one or more jurisdictions. At December 31, 2015, the Company had net operating loss carryforwards for federal purposes of approximately $98.8 million that expire at varying dates through 2035. As of December 31, 2015, the Company continues to believe that sufficient positive evidence exists from historical operations and future projections to conclude that it is more likely than not to fully realize its deferred tax assets in future periods. The Company continuously evaluates facts representing positive and negative evidence in the determination of the realizability of the deferred tax assets. As of December 31, 2015, the Company had gross unrecognized tax benefits for income taxes associated with uncertain tax positions of $6.7 million, and does not expect this to change materially in the next twelve months. On February 1, 2016, the Company closed its acquisition of The Mutual Fund Store. During the quarter ended March 31, 2016, the Company recorded deferred tax assets of $19.5 million related to the acquisition, primarily for acquired net operating losses available to be utilized in future periods. In November 2015, the FASB issued ASU No. 2015-17, Balance Sheet Classification of Deferred Taxes. ASU 2015-17 simplifies the presentation of deferred taxes by requiring that deferred tax assets and liabilities, and any related valuation allowance, to be classified as non-current. The Company early adopted ASU 2015-17 in the interim and annual period ended December 31, 2015 on a prospective basis. </t>
  </si>
  <si>
    <t>Commitments and Contingencies</t>
  </si>
  <si>
    <t>Commitments And Contingencies Disclosure [Abstract]</t>
  </si>
  <si>
    <t>NOTE 11— Commitments and Contingencies Commitments In June 2015, the Company entered into a non-cancelable operating lease amendment for its Phoenix, Arizona facility. The lease amendment includes a tenant improvement allowance of approximately $0.4 million and as of March 31, 2016, the receivable balance associated with this tenant improvement allowance was $0.4 million, which was received in full in April, 2016. The Company classifies tenant improvement allowances in its Consolidated Balance Sheets under deferred rent and in its Consolidated Statements of Cash Flows under operating activities. In February 2016, as a result of acquisition activity, the Company acquired non-cancelable operating leases, including an existing facility in Overland Park, Kansas, which will expire in September 2016, as well as a new 33,100 square foot facility in Overland Park, Kansas. There were remaining future minimum payments associated with the new lease of approximately $7.5 million as of February 1, 2016 and it expires in March 2027. This lease also includes a tenant improvement allowance of approximately $1.8 million, which is being directly paid by the landlord. As of the acquisition date of February 1, 2016, the total remaining future minimum payments associated with the acquired non-cancelable operating leases are approximately $17.6 million with expiration dates varying from February 2016 to March 2027. Contingencies The Company includes service level commitments to its customers warranting certain levels of reliability and performance. The maximum total commitments under these obligations would have less than a $1.0 million impact on the Company’s annual operating results.</t>
  </si>
  <si>
    <t>Subsequent Events</t>
  </si>
  <si>
    <t>Subsequent Events [Abstract]</t>
  </si>
  <si>
    <t xml:space="preserve">NOTE 12 – In April 2016, the Company acquired seven franchises for total cash consideration of $14.4 million, and has 15 remaining franchises after these acquisitions. </t>
  </si>
  <si>
    <t>Basis of Presentation and Principles of Consolidation (Policies)</t>
  </si>
  <si>
    <t>Use of Estimates</t>
  </si>
  <si>
    <t xml:space="preserve">Use of Estimates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 and expense during the reporting period. Actual results could differ from those estimates under different assumptions or conditions. </t>
  </si>
  <si>
    <t>Segment Information</t>
  </si>
  <si>
    <t xml:space="preserve">Segment Information The Company’s chief operating decision-maker, its chief executive officer, reviews the Company’s operating results on an aggregate, consolidated basis and manages its operations as a single operating segment. In addition, all of the Company’s operations and assets are based in the United States. Following the acquisition discussed in Note 3, the Company re-examined its reporting and operating structure and determined it continues to operate as a single operating and reportable segment. </t>
  </si>
  <si>
    <t>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t>
  </si>
  <si>
    <t>Goodwill and Intangible Assets Goodwill consists of the excess of the aggregate purchase price over the fair value of net tangible and identifiable intangible assets acquired by the Company. The carrying amount of goodwill is tested for impairment each year in the fourth quarter, or more frequently if facts and circumstances warrant a review by using a two-step process. The Company has concluded that it has a single reporting unit for the purpose of goodwill impairment testing, and accordingly, all goodwill resides within a single reporting unit. The Company compares the fair value of the reporting unit with its carrying amount, including goodwill. If the fair value of the reporting unit exceeds its carrying value, goodwill of the reporting unit is not considered impaired. If the carrying value of the reporting unit exceeds its fair value, the Company would perform a measurement of the amount of impairment by comparing the carrying amount of the goodwill to a determination of the implied fair value of the goodwill. If the carrying amount of the goodwill is greater than the implied value, an impairment loss is recognized for the difference. The Company does not have any indefinite lived intangible assets besides goodwill. Intangible assets with definite useful lives are recorded at cost less accumulated amortization. Intangible assets are reviewed for impairment whenever events or changes in circumstances may affect the recoverability of the net assets. Such reviews include an analysis of current results and take into consideration the undiscounted value of projected operating cash flows. Intangible assets consist primarily of customer relationships, trademarks, trade names and internal use software. These intangible assets are acquired through business combinations or, in the case of capitalized software, are internally developed. Intangible assets are amortized on a straight-line basis over their estimated useful lives which range from 2 to 20 years.</t>
  </si>
  <si>
    <t>Long-Lived Assets</t>
  </si>
  <si>
    <t xml:space="preserve">Long-Lived Assets Long-lived assets, such as property, equipment, capitalized internal use software and intangible assets subject to depreciation and amortization, are reviewed for impairment whenever events or changes in circumstances indicate that the carrying amount of an asset or an asset group may not be recoverable. When such events or changes in circumstances occur, the Company assesses recoverability by determining whether the carrying value of such assets or asset group will be recovered through the undiscounted expected future cash flows. If the future undiscounted cash flows of the assets are less than their carrying amount, the Company would recognize an impairment loss based on any excess of the carrying amount of the asset over their fair value. The Company did not recognize any impairment charges for any of the periods presented. </t>
  </si>
  <si>
    <t>Revenue Recognition</t>
  </si>
  <si>
    <t>Revenue Recognition The Company recognizes revenue when all of the following conditions are met:
·
There is persuasive evidence of an arrangement, as evidenced by a signed contract;
·
Delivery has occurred or the service has been made available to the customer, which occurs upon completion of implementation and connectivity services, if applicable, and acceptance by the customer;
·
The collectability of the fees is reasonably assured; and
·
The amount of fees to be paid by the customer is fixed or determinable. The Company generates its revenue through three primary sources: professional management, platform and other revenue. Professional Management. The Company derives professional management revenue from client fees paid by or on behalf of both DC clients and individual investor clients who are enrolled in the Company’s professional management service for the management of their account assets. The professional management service is a discretionary investment advisory service that can include comprehensive financial planning, investment management and retirement income services. The services are generally made available to prospective clients by written agreements with the plan provider, the plan sponsor and the plan participant in a DC plan, and by written agreements with individual investors; and may be provided on a subadvisory basis. The Company’s arrangements with clients generally provide for fees based on the value of assets the Company manages and are generally payable quarterly in arrears. Fees billed to clients are determined by the value of the assets in the client’s account at specified dates with no judgments or estimates on the part of the Company, and are recognized as the services are performed. T he Company uses estimates primarily related to the portion of professional management revenue that has not been invoiced and is not otherwise due from the customer at period end, but has been earned by the Company. The Company estimates the amount of revenue that would be due to it at the end of the period as if the contract were terminated at that date. This calculation, referred to as the hypothetical liquidation method, is determined by multiplying the actual AUM at the end of the period for each client by the basis points of the respective client from the most recent quarterly billing cycle. In certain instances, fees payable by plan participants are deferred for a specified period, and are waived if the plan participant cancels within the specified period. The Company recognizes revenue during certain of these fee deferral periods based on the estimate of the expected fee retention rate determined by historical experience of similar arrangements. Platform. The Company derives platform revenue from recurring, subscription-based fees for access to its services, including professional management, online advice, education and guidance, and to a lesser extent, from setup fees and fees from Company investment advisory subsidiary Smart401k LLC (Smart401(k)). The arrangements generally provide for fees to be paid by the plan sponsor, plan provider or the DC plan itself, depending on the plan structure. Platform revenue is generally paid annually or quarterly in advance and recognized ratably over the term of the subscription period beginning after the completion of customer setup and data connectivity. Setup fees are recognized ratably over seven years. Other. Other revenue includes franchise royalty fees, fees for non-retirement account servicing, reimbursement for a portion of marketing and client materials from certain subadvisory relationships and reimbursement for providing personal statements to prospective clients from a limited number of plan sponsors. Costs associated with these reimbursed printed fulfillment materials are expensed to cost of revenue as incurred. Franchise royalty fees are recognized as revenue as the services are performed by the franchisees based on specified percentages of the franchisees’ advisory fees billed to their clients. Franchise royalty fees charged by the franchisees to their clients are primarily based on predetermined percentages of the market value of the assets under management (AUM) and are affected by changes in the AUM. The fees for non-retirement account servicing do not impact client fees paid for professional management, and are disclosed in the applicable Form ADV of the Company’s advisory subsidiaries.</t>
  </si>
  <si>
    <t>Cost of Revenue</t>
  </si>
  <si>
    <t>Cost of Revenue Cost of revenue includes fees paid to plan providers for connectivity to plan and plan participant data, printed materials fulfillment costs for certain subadvisory relationships for which a portion are reimbursed, printed client materials, and employee-related costs for in-person dedicated advisor centers and call center advisors, operations, implementations, technical operations, portfolio management and client service administration. Costs in this area are related primarily to payments to third parties, employee compensation and related expenses, facilities expenses, purchased materials and depreciation. The expenses included in cost of revenue are shared across the different revenue categories, and the Company is not able to meaningfully allocate such costs between separate categories of revenue. Consequently, all costs and expenses applicable to the Company’s revenue are included in the category cost of revenue in the Unaudited Condensed Consolidated Statements of Income. A portion of the amortization of intangible assets, including internal use software, relates to the Company’s cost of revenue but is reflected as a separate line item in the Company’s Unaudited Condensed Consolidated Statements of Income .</t>
  </si>
  <si>
    <t>Recent Accounting Pronouncements</t>
  </si>
  <si>
    <t xml:space="preserve">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is new standard may also impact how the Company accounts for certain direct costs associated with its revenues. The ASU will replace most existing revenue recognition guidance in U.S. GAAP when it becomes effective. The new standard would become effective for the Company on January 1, 2018 and early adoption would be permitted on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On February 25, 2016, FASB issued ASU No. The Company is evaluating the effect that ASU 2016-02 will have on its consolidated financial statements and related disclosures. In March 2016, FASB issued ASU No. ASU 2016-09, Compensation – Stock Compensation (Topic 718): Improvements to Employee Share-Based Payment Accounting”. The ASU simplifies several aspects of the accounting for share-based payment transactions, including the income tax consequences, forfeitures, classification of awards as either equity or liabilities, and classification on the statement of cash flows. For public entities, the ASU is effective for fiscal years beginning after December 15, 2016, and interim periods within those fiscal years. Early adoption is permitted, the Company does not intend to adopt early. The Company is evaluating the effect that ASU 2016-09 will have on its consolidated financial statements and related disclosures. </t>
  </si>
  <si>
    <t>Business Combinations (Tables)</t>
  </si>
  <si>
    <t>Schedule of Preliminary Purchase Price Consideration</t>
  </si>
  <si>
    <t>The preliminary purchase price allocation is subject to certain closing and post-closing adjustments.
(In thousands, except shares and share price)
Cash consideration
$
246,001
Number of shares
9,885,889
Share price as of closing
$27.01
Stock consideration
267,018
Total consideration
$
513,019</t>
  </si>
  <si>
    <t>Summary of Allocation of Acquisition Consideration to Tangible and Intangible Assets and Liabilities</t>
  </si>
  <si>
    <t>The total acquisition consideration has been preliminarily allocated to the underlying assets acquired and liabilities assumed based upon their estimated fair values at the date of acquisition, including 22 franchised store agreements. The assets acquired consist primarily of accounts receivable, trade names and trademarks, and customer relationships. The intangible assets will be amortized based upon their estimated useful lives on a straight-lined basis. The table below represents a preliminary allocation of the total acquisition consideration to The Mutual Fund Store’s tangible and intangible assets and liabilities as of February 1, 2016 based on the Company’s preliminary estimate of their respective fair values:
(In thousands)
Assets acquired
$
48,173
Identifiable intangible assets
191,020
Goodwill
293,568
Liabilities assumed
(19,742
)
Total consideration
$
513,019</t>
  </si>
  <si>
    <t>Summary of Intangible Assets Acquired, Estimated Useful Lives and Expected Amortization</t>
  </si>
  <si>
    <t>A summary of intangible assets acquired, estimated useful lives and expected amortization method is as follows:
(In thousands, except life in years)
Estimated Fair Value
Weighted Average Life in Years
Customer relationships
$
151,300
19
Franchise agreements
350
4
Favorable leases, net
140
6
Trademarks/Trade names
39,230
20
Total
$
191,020</t>
  </si>
  <si>
    <t>Unaudited Pro forma Financial Information</t>
  </si>
  <si>
    <t xml:space="preserve">Three Months Ended March 31,
2015
2016
(In thousands, except per share data)
Revenue
$
98,659
$
100,141
Net income (1)
$
9,028
$
9,741
Net income per share:
Basic
$
0.15
$
0.16
Diluted
$
0.14
$
0.16
1)
Disclosure of the specific net income of The Mutual Fund Store subsequent to the acquisition, for the periods presented, is impracticable as the operations of The Mutual Fund Store are integrated with the Company’s operations and not separately tracked. </t>
  </si>
  <si>
    <t>Cash and Cash Equivalents (Tables)</t>
  </si>
  <si>
    <t>Cash and cash equivalents consist of the following:
December 31,
March 31,
2015
2016
(In thousands)
Cash
$
34,063
$
46,382
Money market fund
271,153
50,724
Total cash and cash equivalents
$
305,216
$
97,106</t>
  </si>
  <si>
    <t>Concentration of Credit Risk and Fair Value of Financial Instruments (Tables)</t>
  </si>
  <si>
    <t>Summary of Financial Assets Measured at Fair Value on Recurring Basis</t>
  </si>
  <si>
    <t>The following table summarizes the Company’s financial assets measured at fair value on a recurring basis:
As of December 31, 2015
As of March 31, 2016
Total Fair Value
Quoted Assets (Level 1) (1)
Significant Other Observable Inputs (Level 2) (2)
Significant Other Unobservable Inputs (Level 3) (3)
Total Value
Quoted Assets (Level 1) (1)
Significant Other Observable Inputs (Level 2) (2)
Significant Other Unobservable Inputs (Level 3) (3)
(In thousands)
Assets:
Money Market Funds
$
271,153
$
271,153
$
—
$
—
$
50,724
$
50,724
$
—
$
—
US Treasury Securities
$
39,936
$
39,936
$
—
$
—
$
—
$
—
$
—
$
—
(1)
Level 1: Observable inputs that reflect quoted prices (unadjusted) for identical assets or liabilities in active markets.
(2)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3)
Level 3: Unobservable inputs reflecting the Company’s own assumptions incorporated in valuation techniques used to determine fair value. These assumptions are required to be consistent with market participant assumptions that are reasonably available.</t>
  </si>
  <si>
    <t>Significant Customer Information</t>
  </si>
  <si>
    <t xml:space="preserve">Significant customer information is as follows:
Percentage of accounts receivable:
December 31, 2015
March 31, 2016
Aon Hewitt Financial Advisors, LLC
9
%
8
%
Empower Retirement TM
9
%
8
%
Three Months Ended March 31,
Percentage of revenue:
2015
2016
Aon Hewitt Financial Advisors, LLC
10
%
8
%
Empower Retirement TM
10
%
7
% </t>
  </si>
  <si>
    <t>Goodwill and Intangible Assets (Tables)</t>
  </si>
  <si>
    <t>Schedule of Goodwill</t>
  </si>
  <si>
    <t>Goodwill as of December 31, 2015 and March 31, 2016 consisted of the following:
(In thousands)
Balance as of December 31, 2015
$
—
The Mutual Fund Store acquisition
293,568
Balance as of March 31, 2016
$
293,568</t>
  </si>
  <si>
    <t>Schedule of Intangible Assets</t>
  </si>
  <si>
    <t>Intangible assets as of December 31, 2015 and March 31, 2016 consisted of the following:
December 31, 2015
March 31, 2016
(In thousands)
Useful Life (years)
Gross Carrying Amount
Accumulated Amortization
Net Carrying Amount
Gross Carrying Amount
Accumulated Amortization
Net Carrying Amount
Customer relationships
19
$ —
$
—
$
—
$ 151,300
$ 1,327
$ 149,973
Franchise agreement
4
—
—
—
350
15
335
Favorable leases, net
6
—
—
—
140
4
136
Trademarks/Trade names
20
—
—
—
39,230
329
38,901
Internal use software
2 - 3
53,398
46,313
7,085
55,324
47,664
7,660
Total
$
53,398
$
46,313
$
7,085
$
246,344
$
49,339
$
197,005</t>
  </si>
  <si>
    <t>Schedule of Amortization Expense Related to Intangible Assets</t>
  </si>
  <si>
    <t>Amortization expense related to intangible assets was as follows:
Three Months Ended March 31,
2015
2016
(In thousands)
Customer relationships
$
—
$
1,327
Franchise agreement
—
15
Favorable leases, net
—
4
Trademarks/Trade names
—
329
Internal use software (1)
1,176
1,351
Amortization expense
$
1,176
$
3,026</t>
  </si>
  <si>
    <t>Schedule of Estimated Future Amortization of Intangible Assets</t>
  </si>
  <si>
    <t>The following table presents the estimated future amortization of intangible assets as of March 31, 2016:
(In thousands)
Years ending December 31 :
2016
$
10,793
2017
13,034
2018
11,456
2019
10,035
2020
9,954
Thereafter
141,733
$
197,005</t>
  </si>
  <si>
    <t>Stockholders' Equity (Tables)</t>
  </si>
  <si>
    <t>Schedule of Share-Based Compensation by Functional Area</t>
  </si>
  <si>
    <t>The following table summarizes the stock-based compensation, as included in the Unaudited Condensed Consolidated Statements of Income, by functional area:
Three Months Ended March 31,
2015
2016
(In thousands)
Stock-based compensation:
Cost of revenue
$
1,056
$
849
Research and development
1,415
1,527
Sales and marketing
1,950
2,414
General and administrative
2,026
1,310
Amortization of internal use software, included in amortization of intangible assets
77
104
Total stock-based compensation
$
6,524
$
6,204</t>
  </si>
  <si>
    <t>Net Income Per Common Share (Tables)</t>
  </si>
  <si>
    <t>Computation of Basic and Diluted Net Income Per Share</t>
  </si>
  <si>
    <t>The following table sets forth the computation of basic and diluted net income per share:
Three Months Ended
March 31,
2015
2016
(In
Numerator (basic and diluted):
Net income
$
7,901
$
3,329
Denominator (basic):
Net weighted average common shares outstanding
51,923
58,256
Denominator (diluted):
Weighted average common shares outstanding
51,923
58,256
Dilutive stock options outstanding
1,005
613
Dilutive unvested restricted stock units
331
307
Dilutive unvested performance stock units
29
11
Net weighted average common shares outstanding
53,288
59,187
Net income per share attributable to holders of common stock:
Basic
$
0.15
$
0.06
Diluted
$
0.15
$
0.06</t>
  </si>
  <si>
    <t>Anti-dilutive Common Equivalent Shares</t>
  </si>
  <si>
    <t>Diluted net income per share does not include the effect of the following anti-dilutive common equivalent shares:
Three Months Ended
March 31,
2015
2016
(In thousands)
Stock options outstanding
2,075
3,242
Restricted stock units outstanding
—
279
Total anti-dilutive common equivalent shares
2,075
3,521</t>
  </si>
  <si>
    <t>Organization and Description of the Business - Additional Information (Detail)</t>
  </si>
  <si>
    <t>Feb. 01, 2016Location</t>
  </si>
  <si>
    <t>The Mutual Fund Store [Member]</t>
  </si>
  <si>
    <t>Organization And Description Of The Business [Line Items]</t>
  </si>
  <si>
    <t>Number of locations</t>
  </si>
  <si>
    <t>Basis of Presentation and Principles of Consolidation - Additional Information (Detail)</t>
  </si>
  <si>
    <t>Mar. 31, 2016USD ($)</t>
  </si>
  <si>
    <t>Significant Accounting Policies [Line Items]</t>
  </si>
  <si>
    <t>Indefinite lived intangible assets</t>
  </si>
  <si>
    <t>Average life of sponsor contracts, maximum, years</t>
  </si>
  <si>
    <t>7 years</t>
  </si>
  <si>
    <t>Minimum [Member]</t>
  </si>
  <si>
    <t>Finite-lived intangible assets, amortization period</t>
  </si>
  <si>
    <t>2 years</t>
  </si>
  <si>
    <t>Maximum [Member]</t>
  </si>
  <si>
    <t>20 years</t>
  </si>
  <si>
    <t>Business Combinations - Additional Information (Detail) $ in Thousands</t>
  </si>
  <si>
    <t>Feb. 01, 2016USD ($)Franchise</t>
  </si>
  <si>
    <t>Mar. 31, 2015USD ($)</t>
  </si>
  <si>
    <t>Business Acquisition [Line Items]</t>
  </si>
  <si>
    <t>Purchase price allocation, goodwill</t>
  </si>
  <si>
    <t>Revenues</t>
  </si>
  <si>
    <t>Business acquisition, agreement date</t>
  </si>
  <si>
    <t>Nov. 5,
		2015</t>
  </si>
  <si>
    <t>Number of franchised store agreements | Franchise</t>
  </si>
  <si>
    <t>Business Acquisition, goodwill expected tax deductible amount</t>
  </si>
  <si>
    <t>The Mutual Fund Store [Member] | Executive [Member]</t>
  </si>
  <si>
    <t>Existing compensation arrangement</t>
  </si>
  <si>
    <t>The Mutual Fund Store [Member] | Executive [Member] | Cliff vesting on January 1, 2016 [Member]</t>
  </si>
  <si>
    <t>Percentage of eligibility of stock vesting</t>
  </si>
  <si>
    <t>50.00%</t>
  </si>
  <si>
    <t>The Mutual Fund Store [Member] | Executive [Member] | Cliff vesting on January 1, 2018 [Member]</t>
  </si>
  <si>
    <t>The Mutual Fund Store [Member] | General and Administrative [Member]</t>
  </si>
  <si>
    <t>Acquisition-related costs</t>
  </si>
  <si>
    <t>The Mutual Fund Store [Member] | Maximum [Member]</t>
  </si>
  <si>
    <t>Escrow funds release maximum period</t>
  </si>
  <si>
    <t>14 months</t>
  </si>
  <si>
    <t>The Mutual Fund Store [Member] | Warburg Pincus LLC [Member]</t>
  </si>
  <si>
    <t>Post acquisition ownership percentage</t>
  </si>
  <si>
    <t>13.00%</t>
  </si>
  <si>
    <t>Schedule of Preliminary Purchase Price Consideration (Detail) - USD ($) $ / shares in Units, $ in Thousands</t>
  </si>
  <si>
    <t>Feb. 01, 2016</t>
  </si>
  <si>
    <t>Business Acquisition Contingent Consideration [Line Items]</t>
  </si>
  <si>
    <t>Stock consideration</t>
  </si>
  <si>
    <t>Cash consideration</t>
  </si>
  <si>
    <t>Number of shares</t>
  </si>
  <si>
    <t>Share price as of closing</t>
  </si>
  <si>
    <t>Total consideration</t>
  </si>
  <si>
    <t>Summary of Allocation of Acquisition Consideration to Tangible and Intangible Assets and Liabilities (Detail) - USD ($) $ in Thousands</t>
  </si>
  <si>
    <t>Assets acquired</t>
  </si>
  <si>
    <t>Identifiable intangible assets</t>
  </si>
  <si>
    <t>Liabilities assumed</t>
  </si>
  <si>
    <t>Summary of Intangible Assets Acquired, Estimated Useful Lives and Expected Amortization (Detail) - The Mutual Fund Store [Member] $ in Thousands</t>
  </si>
  <si>
    <t>Feb. 01, 2016USD ($)</t>
  </si>
  <si>
    <t>Acquired Finite Lived Intangible Assets [Line Items]</t>
  </si>
  <si>
    <t>Estimated Fair Value</t>
  </si>
  <si>
    <t>Customer Relationships [Member]</t>
  </si>
  <si>
    <t>Weighted Average Life in Years</t>
  </si>
  <si>
    <t>19 years</t>
  </si>
  <si>
    <t>Franchise Agreements [Member]</t>
  </si>
  <si>
    <t>4 years</t>
  </si>
  <si>
    <t>Favorable Leases, Net [Member]</t>
  </si>
  <si>
    <t>6 years</t>
  </si>
  <si>
    <t>Trademarks/Trade Names [Member]</t>
  </si>
  <si>
    <t>Unaudited Pro forma Financial Information (Detail) - USD ($) $ / shares in Units, $ in Thousands</t>
  </si>
  <si>
    <t>Revenue</t>
  </si>
  <si>
    <t>[1]</t>
  </si>
  <si>
    <t>Net income per share:</t>
  </si>
  <si>
    <t>Disclosure of the specific net income of The Mutual Fund Store subsequent to the acquisition, for the periods presented, is impracticable as the operations of The Mutual Fund Store are integrated with the Company’s operations and not separately tracked.</t>
  </si>
  <si>
    <t>Cash and Cash Equivalents (Detail) - USD ($) $ in Thousands</t>
  </si>
  <si>
    <t>Dec. 31, 2014</t>
  </si>
  <si>
    <t>Cash</t>
  </si>
  <si>
    <t>Money market fund</t>
  </si>
  <si>
    <t>Total cash and cash equivalents</t>
  </si>
  <si>
    <t>Short-Term Investments - Additional Information (Detail) - USD ($) $ in Thousands</t>
  </si>
  <si>
    <t>1 Months Ended</t>
  </si>
  <si>
    <t>Jan. 31, 2016</t>
  </si>
  <si>
    <t>Short Term Investments [Abstract]</t>
  </si>
  <si>
    <t>Proceeds from Sale of Short-term Investments</t>
  </si>
  <si>
    <t>Financial Assets Measured at Fair Value on Recurring Basis (Detail) - USD ($) $ in Thousands</t>
  </si>
  <si>
    <t>Money Market Funds [Member]</t>
  </si>
  <si>
    <t>Fair Value, Assets and Liabilities Measured on Recurring Basis [Line Items]</t>
  </si>
  <si>
    <t>Fair value of financial assets measured on recurring basis</t>
  </si>
  <si>
    <t>US Treasury Securities [Member]</t>
  </si>
  <si>
    <t>Fair Value, Inputs, Level 1 [Member] | Money Market Funds [Member]</t>
  </si>
  <si>
    <t>Fair Value, Inputs, Level 1 [Member] | US Treasury Securities [Member]</t>
  </si>
  <si>
    <t>Level 1: Observable inputs that reflect quoted prices (unadjusted) for identical assets or liabilities in active markets.</t>
  </si>
  <si>
    <t>Significant Customer Information (Detail) - Credit Concentration Risk [Member]</t>
  </si>
  <si>
    <t>12 Months Ended</t>
  </si>
  <si>
    <t>Aon Hewitt Financial Advisors LLC [Member] | Accounts Receivable [Member]</t>
  </si>
  <si>
    <t>Concentration Risk [Line Items]</t>
  </si>
  <si>
    <t>Percentage of significant customer</t>
  </si>
  <si>
    <t>8.00%</t>
  </si>
  <si>
    <t>9.00%</t>
  </si>
  <si>
    <t>Aon Hewitt Financial Advisors LLC [Member] | Revenue [Member]</t>
  </si>
  <si>
    <t>10.00%</t>
  </si>
  <si>
    <t>Empower Retirement TM [Member] | Accounts Receivable [Member]</t>
  </si>
  <si>
    <t>Empower Retirement TM [Member] | Revenue [Member]</t>
  </si>
  <si>
    <t>7.00%</t>
  </si>
  <si>
    <t>Schedule of Goodwill (Detail) $ in Thousands</t>
  </si>
  <si>
    <t>The Mutual Fund Store acquisition</t>
  </si>
  <si>
    <t>Balance as of March 31, 2016</t>
  </si>
  <si>
    <t>Schedule of Intangible Assets (Detail) - USD ($) $ in Thousands</t>
  </si>
  <si>
    <t>Finite Lived Intangible Assets [Line Items]</t>
  </si>
  <si>
    <t>Gross Carrying Amount</t>
  </si>
  <si>
    <t>Accumulated Amortization</t>
  </si>
  <si>
    <t>Net Carrying Amount</t>
  </si>
  <si>
    <t>Useful Life (years)</t>
  </si>
  <si>
    <t>Favorable Leases,Net [Member]</t>
  </si>
  <si>
    <t>Internal Use Software [Member]</t>
  </si>
  <si>
    <t>Internal Use Software [Member] | Maximum [Member]</t>
  </si>
  <si>
    <t>3 years</t>
  </si>
  <si>
    <t>Internal Use Software [Member] | Minimum [Member]</t>
  </si>
  <si>
    <t>Schedule of Amortization Expense Related to Intangible Assets (Detail) - USD ($) $ in Thousands</t>
  </si>
  <si>
    <t>(1)For the three months ended March 31, 2015 and 2016, internal use software amortization included approximately $77,000 and $104,000 of stock-based compensation expense, respectively.</t>
  </si>
  <si>
    <t>Schedule of Amortization Expense Related to Intangible Assets Parenthetical (Detail) - USD ($) $ in Thousands</t>
  </si>
  <si>
    <t>Total stock-based compensation</t>
  </si>
  <si>
    <t>Amortization Of Internal Use Software Included In Amortization Of Intangible Assets [Member]</t>
  </si>
  <si>
    <t>Schedule of Estimated Future Amortization of Intangible Assets (Detail) - USD ($) $ in Thousands</t>
  </si>
  <si>
    <t>Thereafter</t>
  </si>
  <si>
    <t>Stock-Based Compensation by Functional Area (Detail) - USD ($) $ in Thousands</t>
  </si>
  <si>
    <t>Employee Service Share-based Compensation, Allocation of Recognized Period Costs [Line Items]</t>
  </si>
  <si>
    <t>Cost of Revenue [Member]</t>
  </si>
  <si>
    <t>Research and Development [Member]</t>
  </si>
  <si>
    <t>Sales and Marketing [Member]</t>
  </si>
  <si>
    <t>General and Administrative [Member]</t>
  </si>
  <si>
    <t>Stockholders' Equity - Additional Information (Detail) - USD ($)</t>
  </si>
  <si>
    <t>May. 31, 2016</t>
  </si>
  <si>
    <t>Nov. 04, 2015</t>
  </si>
  <si>
    <t>Nov. 05, 2014</t>
  </si>
  <si>
    <t>Stockholders Equity [Line Items]</t>
  </si>
  <si>
    <t>Dividends paid date</t>
  </si>
  <si>
    <t>2016-04</t>
  </si>
  <si>
    <t>Share repurchase program, utilized amount</t>
  </si>
  <si>
    <t>Stock repurchase program, expiration date</t>
  </si>
  <si>
    <t>Nov. 4,
		2015</t>
  </si>
  <si>
    <t>Common Stock [Member] | Maximum [Member]</t>
  </si>
  <si>
    <t>Stock repurchase program, authorized amount</t>
  </si>
  <si>
    <t>Subsequent Event [Member]</t>
  </si>
  <si>
    <t>Dividends to be paid date</t>
  </si>
  <si>
    <t>Jul. 31,
		2016</t>
  </si>
  <si>
    <t>Dividend payable record date</t>
  </si>
  <si>
    <t>Jun. 30,
		2016</t>
  </si>
  <si>
    <t>Quarterly Cash Dividend [Member] | Subsequent Event [Member]</t>
  </si>
  <si>
    <t>Net Income Per Common Share - Additional Information (Detail)</t>
  </si>
  <si>
    <t>Feb. 01, 2016shares</t>
  </si>
  <si>
    <t>Business Acquisition Equity Interests Issued Or Issuable [Line Items]</t>
  </si>
  <si>
    <t>Common Stock Shares Issued</t>
  </si>
  <si>
    <t>Computation of Basic and Diluted Net Income Per Share (Detail) - USD ($) $ / shares in Units, shares in Thousands, $ in Thousands</t>
  </si>
  <si>
    <t>Numerator (basic and diluted):</t>
  </si>
  <si>
    <t>Denominator (basic):</t>
  </si>
  <si>
    <t>Net weighted average common shares outstanding</t>
  </si>
  <si>
    <t>Denominator (diluted):</t>
  </si>
  <si>
    <t>Net weighted average common shares outstanding (diluted)</t>
  </si>
  <si>
    <t>Net income per share attributable to holders of common stock:</t>
  </si>
  <si>
    <t>Stock Options Outstanding [Member]</t>
  </si>
  <si>
    <t>Incremental common shares included in the diluted EPS calculation</t>
  </si>
  <si>
    <t>Restricted Stock Units (RSUs) [Member]</t>
  </si>
  <si>
    <t>Performance Stock Units [Member]</t>
  </si>
  <si>
    <t>Anti-dilutive Common Equivalent Shares (Detail) - shares shares in Thousands</t>
  </si>
  <si>
    <t>Antidilutive Securities Excluded From Computation Of Earnings Per Share [Line Items]</t>
  </si>
  <si>
    <t>Anti-dilutive common equivalent shares</t>
  </si>
  <si>
    <t>Income Taxes - Additional Information (Detail) - USD ($) $ in Thousands</t>
  </si>
  <si>
    <t>Income Taxes [Line Items]</t>
  </si>
  <si>
    <t>Income tax provision</t>
  </si>
  <si>
    <t>Effective tax rate</t>
  </si>
  <si>
    <t>55.00%</t>
  </si>
  <si>
    <t>35.00%</t>
  </si>
  <si>
    <t>Gross unrecognized tax benefits</t>
  </si>
  <si>
    <t>Deferred tax assets related to the acquisition</t>
  </si>
  <si>
    <t>Internal Revenue Service (IRS) [Member]</t>
  </si>
  <si>
    <t>Net operating loss carryforwards</t>
  </si>
  <si>
    <t>Net operating loss carryforwards expire through</t>
  </si>
  <si>
    <t>Commitments and Contingencies - Additional Information (Detail) $ in Millions</t>
  </si>
  <si>
    <t>Mar. 31, 2016USD ($)ft²</t>
  </si>
  <si>
    <t>Commitments and Contingencies [Line Items]</t>
  </si>
  <si>
    <t>Service level commitments impact on operating description</t>
  </si>
  <si>
    <t>The maximum total commitments under these obligations would have less than a $1.0 million impact on the Company’s annual operating results.</t>
  </si>
  <si>
    <t>Service level commitments impact on operating</t>
  </si>
  <si>
    <t>New headquarters future minimum lease payments</t>
  </si>
  <si>
    <t>Phoenix Arizona [Member]</t>
  </si>
  <si>
    <t>Tenant improvement allowance</t>
  </si>
  <si>
    <t>Receivable related to tenant improvement allowance</t>
  </si>
  <si>
    <t>Overland Park, Kansas [Member]</t>
  </si>
  <si>
    <t>Lease expiration month and year</t>
  </si>
  <si>
    <t>2027-03</t>
  </si>
  <si>
    <t>Overland Park, Kansas [Member] | The Mutual Fund Store [Member]</t>
  </si>
  <si>
    <t>2016-09</t>
  </si>
  <si>
    <t>New square foot headquarters office space | ft²</t>
  </si>
  <si>
    <t>Subsequent Events - Additional Information (Detail) - Subsequent Event [Member] $ in Millions</t>
  </si>
  <si>
    <t>Apr. 30, 2016USD ($)Franchise</t>
  </si>
  <si>
    <t>Subsequent Event [Line Items]</t>
  </si>
  <si>
    <t>Number of franchises purchased</t>
  </si>
  <si>
    <t>Franchises acquired, cash consideration | $</t>
  </si>
  <si>
    <t>Number of franchises after acquisition</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30592</v>
      </c>
    </row>
    <row r="12" spans="1:3">
      <c r="A12" s="4" t="s">
        <v>19</v>
      </c>
      <c r="B12" s="4" t="s">
        <v>20</v>
      </c>
    </row>
    <row r="13" spans="1:3">
      <c r="A13" s="4" t="s">
        <v>21</v>
      </c>
      <c r="B13" s="4" t="s">
        <v>22</v>
      </c>
    </row>
    <row r="14" spans="1:3">
      <c r="A14" s="4" t="s">
        <v>23</v>
      </c>
      <c r="C14" s="6" t="n">
        <v>62952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r="1" spans="1:2">
      <c r="A1" s="1" t="s">
        <v>181</v>
      </c>
      <c r="B1" s="2" t="s">
        <v>1</v>
      </c>
    </row>
    <row r="2" spans="1:2">
      <c r="B2" s="2" t="s">
        <v>2</v>
      </c>
    </row>
    <row r="3" spans="1:2">
      <c r="A3" s="3" t="s">
        <v>149</v>
      </c>
    </row>
    <row r="4" spans="1:2">
      <c r="A4" s="4" t="s">
        <v>182</v>
      </c>
      <c r="B4" s="4" t="s">
        <v>183</v>
      </c>
    </row>
    <row r="5" spans="1:2">
      <c r="A5" s="4" t="s">
        <v>184</v>
      </c>
      <c r="B5" s="4" t="s">
        <v>185</v>
      </c>
    </row>
    <row r="6" spans="1:2">
      <c r="A6" s="4" t="s">
        <v>151</v>
      </c>
      <c r="B6" s="4" t="s">
        <v>186</v>
      </c>
    </row>
    <row r="7" spans="1:2">
      <c r="A7" s="4" t="s">
        <v>163</v>
      </c>
      <c r="B7" s="4" t="s">
        <v>187</v>
      </c>
    </row>
    <row r="8" spans="1:2">
      <c r="A8" s="4" t="s">
        <v>188</v>
      </c>
      <c r="B8" s="4" t="s">
        <v>189</v>
      </c>
    </row>
    <row r="9" spans="1:2">
      <c r="A9" s="4" t="s">
        <v>190</v>
      </c>
      <c r="B9" s="4" t="s">
        <v>191</v>
      </c>
    </row>
    <row r="10" spans="1:2">
      <c r="A10" s="4" t="s">
        <v>192</v>
      </c>
      <c r="B10" s="4" t="s">
        <v>193</v>
      </c>
    </row>
    <row r="11" spans="1:2">
      <c r="A11" s="4" t="s">
        <v>194</v>
      </c>
      <c r="B11"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106</v>
      </c>
      <c r="C3" s="7" t="n">
        <v>305216</v>
      </c>
    </row>
    <row r="4" spans="1:3">
      <c r="A4" s="4" t="s">
        <v>28</v>
      </c>
      <c r="C4" s="6" t="n">
        <v>39936</v>
      </c>
    </row>
    <row r="5" spans="1:3">
      <c r="A5" s="4" t="s">
        <v>29</v>
      </c>
      <c r="B5" s="6" t="n">
        <v>83687</v>
      </c>
      <c r="C5" s="6" t="n">
        <v>71287</v>
      </c>
    </row>
    <row r="6" spans="1:3">
      <c r="A6" s="4" t="s">
        <v>30</v>
      </c>
      <c r="B6" s="6" t="n">
        <v>6172</v>
      </c>
      <c r="C6" s="6" t="n">
        <v>4486</v>
      </c>
    </row>
    <row r="7" spans="1:3">
      <c r="A7" s="4" t="s">
        <v>31</v>
      </c>
      <c r="B7" s="6" t="n">
        <v>5885</v>
      </c>
      <c r="C7" s="6" t="n">
        <v>3061</v>
      </c>
    </row>
    <row r="8" spans="1:3">
      <c r="A8" s="4" t="s">
        <v>32</v>
      </c>
      <c r="B8" s="6" t="n">
        <v>192850</v>
      </c>
      <c r="C8" s="6" t="n">
        <v>423986</v>
      </c>
    </row>
    <row r="9" spans="1:3">
      <c r="A9" s="4" t="s">
        <v>33</v>
      </c>
      <c r="B9" s="6" t="n">
        <v>26055</v>
      </c>
      <c r="C9" s="6" t="n">
        <v>20385</v>
      </c>
    </row>
    <row r="10" spans="1:3">
      <c r="A10" s="4" t="s">
        <v>34</v>
      </c>
      <c r="B10" s="6" t="n">
        <v>197005</v>
      </c>
      <c r="C10" s="6" t="n">
        <v>7085</v>
      </c>
    </row>
    <row r="11" spans="1:3">
      <c r="A11" s="4" t="s">
        <v>35</v>
      </c>
      <c r="B11" s="6" t="n">
        <v>293568</v>
      </c>
    </row>
    <row r="12" spans="1:3">
      <c r="A12" s="4" t="s">
        <v>36</v>
      </c>
      <c r="B12" s="6" t="n">
        <v>37649</v>
      </c>
      <c r="C12" s="6" t="n">
        <v>21780</v>
      </c>
    </row>
    <row r="13" spans="1:3">
      <c r="A13" s="4" t="s">
        <v>37</v>
      </c>
      <c r="B13" s="6" t="n">
        <v>6311</v>
      </c>
      <c r="C13" s="6" t="n">
        <v>7186</v>
      </c>
    </row>
    <row r="14" spans="1:3">
      <c r="A14" s="4" t="s">
        <v>38</v>
      </c>
      <c r="B14" s="6" t="n">
        <v>2293</v>
      </c>
      <c r="C14" s="6" t="n">
        <v>2158</v>
      </c>
    </row>
    <row r="15" spans="1:3">
      <c r="A15" s="4" t="s">
        <v>39</v>
      </c>
      <c r="B15" s="6" t="n">
        <v>755731</v>
      </c>
      <c r="C15" s="6" t="n">
        <v>482580</v>
      </c>
    </row>
    <row r="16" spans="1:3">
      <c r="A16" s="3" t="s">
        <v>40</v>
      </c>
    </row>
    <row r="17" spans="1:3">
      <c r="A17" s="4" t="s">
        <v>41</v>
      </c>
      <c r="B17" s="6" t="n">
        <v>26455</v>
      </c>
      <c r="C17" s="6" t="n">
        <v>26933</v>
      </c>
    </row>
    <row r="18" spans="1:3">
      <c r="A18" s="4" t="s">
        <v>42</v>
      </c>
      <c r="B18" s="6" t="n">
        <v>12988</v>
      </c>
      <c r="C18" s="6" t="n">
        <v>17101</v>
      </c>
    </row>
    <row r="19" spans="1:3">
      <c r="A19" s="4" t="s">
        <v>43</v>
      </c>
      <c r="B19" s="6" t="n">
        <v>6120</v>
      </c>
      <c r="C19" s="6" t="n">
        <v>6400</v>
      </c>
    </row>
    <row r="20" spans="1:3">
      <c r="A20" s="4" t="s">
        <v>44</v>
      </c>
      <c r="B20" s="6" t="n">
        <v>4314</v>
      </c>
      <c r="C20" s="6" t="n">
        <v>3615</v>
      </c>
    </row>
    <row r="21" spans="1:3">
      <c r="A21" s="4" t="s">
        <v>45</v>
      </c>
      <c r="B21" s="6" t="n">
        <v>4290</v>
      </c>
      <c r="C21" s="6" t="n">
        <v>1169</v>
      </c>
    </row>
    <row r="22" spans="1:3">
      <c r="A22" s="4" t="s">
        <v>46</v>
      </c>
      <c r="B22" s="6" t="n">
        <v>54167</v>
      </c>
      <c r="C22" s="6" t="n">
        <v>55218</v>
      </c>
    </row>
    <row r="23" spans="1:3">
      <c r="A23" s="4" t="s">
        <v>47</v>
      </c>
      <c r="B23" s="6" t="n">
        <v>10993</v>
      </c>
      <c r="C23" s="6" t="n">
        <v>9485</v>
      </c>
    </row>
    <row r="24" spans="1:3">
      <c r="A24" s="4" t="s">
        <v>48</v>
      </c>
      <c r="B24" s="6" t="n">
        <v>2206</v>
      </c>
      <c r="C24" s="6" t="n">
        <v>2206</v>
      </c>
    </row>
    <row r="25" spans="1:3">
      <c r="A25" s="4" t="s">
        <v>49</v>
      </c>
      <c r="B25" s="6" t="n">
        <v>856</v>
      </c>
      <c r="C25" s="6" t="n">
        <v>524</v>
      </c>
    </row>
    <row r="26" spans="1:3">
      <c r="A26" s="4" t="s">
        <v>50</v>
      </c>
      <c r="B26" s="7" t="n">
        <v>68222</v>
      </c>
      <c r="C26" s="7" t="n">
        <v>67433</v>
      </c>
    </row>
    <row r="27" spans="1:3">
      <c r="A27" s="4" t="s">
        <v>51</v>
      </c>
      <c r="B27" s="4" t="s">
        <v>52</v>
      </c>
      <c r="C27" s="4" t="s">
        <v>52</v>
      </c>
    </row>
    <row r="28" spans="1:3">
      <c r="A28" s="3" t="s">
        <v>53</v>
      </c>
    </row>
    <row r="29" spans="1:3">
      <c r="A29" s="4" t="s">
        <v>54</v>
      </c>
      <c r="B29" s="4" t="s">
        <v>52</v>
      </c>
      <c r="C29" s="4" t="s">
        <v>52</v>
      </c>
    </row>
    <row r="30" spans="1:3">
      <c r="A30" s="4" t="s">
        <v>55</v>
      </c>
      <c r="B30" s="7" t="n">
        <v>6</v>
      </c>
      <c r="C30" s="7" t="n">
        <v>5</v>
      </c>
    </row>
    <row r="31" spans="1:3">
      <c r="A31" s="4" t="s">
        <v>56</v>
      </c>
      <c r="B31" s="6" t="n">
        <v>734485</v>
      </c>
      <c r="C31" s="6" t="n">
        <v>461139</v>
      </c>
    </row>
    <row r="32" spans="1:3">
      <c r="A32" s="4" t="s">
        <v>57</v>
      </c>
      <c r="B32" s="6" t="n">
        <v>-47637</v>
      </c>
      <c r="C32" s="6" t="n">
        <v>-47637</v>
      </c>
    </row>
    <row r="33" spans="1:3">
      <c r="A33" s="4" t="s">
        <v>58</v>
      </c>
      <c r="B33" s="6" t="n">
        <v>655</v>
      </c>
      <c r="C33" s="6" t="n">
        <v>1640</v>
      </c>
    </row>
    <row r="34" spans="1:3">
      <c r="A34" s="4" t="s">
        <v>59</v>
      </c>
      <c r="B34" s="6" t="n">
        <v>687509</v>
      </c>
      <c r="C34" s="6" t="n">
        <v>415147</v>
      </c>
    </row>
    <row r="35" spans="1:3">
      <c r="A35" s="4" t="s">
        <v>60</v>
      </c>
      <c r="B35" s="7" t="n">
        <v>755731</v>
      </c>
      <c r="C35" s="7" t="n">
        <v>4825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5</v>
      </c>
      <c r="B1" s="2" t="s">
        <v>1</v>
      </c>
    </row>
    <row r="2" spans="1:2">
      <c r="B2" s="2" t="s">
        <v>2</v>
      </c>
    </row>
    <row r="3" spans="1:2">
      <c r="A3" s="3" t="s">
        <v>155</v>
      </c>
    </row>
    <row r="4" spans="1:2">
      <c r="A4" s="4" t="s">
        <v>15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2"/>
  </cols>
  <sheetData>
    <row r="1" spans="1:2">
      <c r="A1" s="1" t="s">
        <v>229</v>
      </c>
      <c r="B1" s="2" t="s">
        <v>230</v>
      </c>
    </row>
    <row r="2" spans="1:2">
      <c r="A2" s="4" t="s">
        <v>231</v>
      </c>
    </row>
    <row r="3" spans="1:2">
      <c r="A3" s="3" t="s">
        <v>232</v>
      </c>
    </row>
    <row r="4" spans="1:2">
      <c r="A4" s="4" t="s">
        <v>233</v>
      </c>
      <c r="B4" s="6" t="n">
        <v>1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34</v>
      </c>
      <c r="B1" s="2" t="s">
        <v>1</v>
      </c>
    </row>
    <row r="2" spans="1:2">
      <c r="B2" s="2" t="s">
        <v>235</v>
      </c>
    </row>
    <row r="3" spans="1:2">
      <c r="A3" s="3" t="s">
        <v>236</v>
      </c>
    </row>
    <row r="4" spans="1:2">
      <c r="A4" s="4" t="s">
        <v>237</v>
      </c>
      <c r="B4" s="7" t="n">
        <v>0</v>
      </c>
    </row>
    <row r="5" spans="1:2">
      <c r="A5" s="4" t="s">
        <v>238</v>
      </c>
      <c r="B5" s="4" t="s">
        <v>239</v>
      </c>
    </row>
    <row r="6" spans="1:2">
      <c r="A6" s="4" t="s">
        <v>240</v>
      </c>
    </row>
    <row r="7" spans="1:2">
      <c r="A7" s="3" t="s">
        <v>236</v>
      </c>
    </row>
    <row r="8" spans="1:2">
      <c r="A8" s="4" t="s">
        <v>241</v>
      </c>
      <c r="B8" s="4" t="s">
        <v>242</v>
      </c>
    </row>
    <row r="9" spans="1:2">
      <c r="A9" s="4" t="s">
        <v>243</v>
      </c>
    </row>
    <row r="10" spans="1:2">
      <c r="A10" s="3" t="s">
        <v>236</v>
      </c>
    </row>
    <row r="11" spans="1:2">
      <c r="A11" s="4" t="s">
        <v>241</v>
      </c>
      <c r="B11"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s>
  <sheetData>
    <row r="1" spans="1:5">
      <c r="A1" s="1" t="s">
        <v>245</v>
      </c>
      <c r="B1" s="2" t="s">
        <v>246</v>
      </c>
      <c r="C1" s="2" t="s">
        <v>235</v>
      </c>
      <c r="D1" s="2" t="s">
        <v>235</v>
      </c>
      <c r="E1" s="2" t="s">
        <v>247</v>
      </c>
    </row>
    <row r="2" spans="1:5">
      <c r="A2" s="3" t="s">
        <v>248</v>
      </c>
    </row>
    <row r="3" spans="1:5">
      <c r="A3" s="4" t="s">
        <v>249</v>
      </c>
      <c r="C3" s="7" t="n">
        <v>293568</v>
      </c>
      <c r="D3" s="7" t="n">
        <v>293568</v>
      </c>
    </row>
    <row r="4" spans="1:5">
      <c r="A4" s="4" t="s">
        <v>250</v>
      </c>
      <c r="D4" s="7" t="n">
        <v>92058</v>
      </c>
      <c r="E4" s="7" t="n">
        <v>74946</v>
      </c>
    </row>
    <row r="5" spans="1:5">
      <c r="A5" s="4" t="s">
        <v>231</v>
      </c>
    </row>
    <row r="6" spans="1:5">
      <c r="A6" s="3" t="s">
        <v>248</v>
      </c>
    </row>
    <row r="7" spans="1:5">
      <c r="A7" s="4" t="s">
        <v>251</v>
      </c>
      <c r="D7" s="4" t="s">
        <v>252</v>
      </c>
    </row>
    <row r="8" spans="1:5">
      <c r="A8" s="4" t="s">
        <v>253</v>
      </c>
      <c r="B8" s="6" t="n">
        <v>22</v>
      </c>
    </row>
    <row r="9" spans="1:5">
      <c r="A9" s="4" t="s">
        <v>249</v>
      </c>
      <c r="B9" s="7" t="n">
        <v>293568</v>
      </c>
    </row>
    <row r="10" spans="1:5">
      <c r="A10" s="4" t="s">
        <v>254</v>
      </c>
      <c r="B10" s="6" t="n">
        <v>163800</v>
      </c>
    </row>
    <row r="11" spans="1:5">
      <c r="A11" s="4" t="s">
        <v>250</v>
      </c>
      <c r="C11" s="7" t="n">
        <v>17100</v>
      </c>
    </row>
    <row r="12" spans="1:5">
      <c r="A12" s="4" t="s">
        <v>255</v>
      </c>
    </row>
    <row r="13" spans="1:5">
      <c r="A13" s="3" t="s">
        <v>248</v>
      </c>
    </row>
    <row r="14" spans="1:5">
      <c r="A14" s="4" t="s">
        <v>256</v>
      </c>
      <c r="B14" s="6" t="n">
        <v>5800</v>
      </c>
    </row>
    <row r="15" spans="1:5">
      <c r="A15" s="4" t="s">
        <v>257</v>
      </c>
    </row>
    <row r="16" spans="1:5">
      <c r="A16" s="3" t="s">
        <v>248</v>
      </c>
    </row>
    <row r="17" spans="1:5">
      <c r="A17" s="4" t="s">
        <v>256</v>
      </c>
      <c r="B17" s="7" t="n">
        <v>2900</v>
      </c>
    </row>
    <row r="18" spans="1:5">
      <c r="A18" s="4" t="s">
        <v>258</v>
      </c>
      <c r="B18" s="4" t="s">
        <v>259</v>
      </c>
    </row>
    <row r="19" spans="1:5">
      <c r="A19" s="4" t="s">
        <v>260</v>
      </c>
    </row>
    <row r="20" spans="1:5">
      <c r="A20" s="3" t="s">
        <v>248</v>
      </c>
    </row>
    <row r="21" spans="1:5">
      <c r="A21" s="4" t="s">
        <v>256</v>
      </c>
      <c r="B21" s="7" t="n">
        <v>2900</v>
      </c>
    </row>
    <row r="22" spans="1:5">
      <c r="A22" s="4" t="s">
        <v>258</v>
      </c>
      <c r="B22" s="4" t="s">
        <v>259</v>
      </c>
    </row>
    <row r="23" spans="1:5">
      <c r="A23" s="4" t="s">
        <v>261</v>
      </c>
    </row>
    <row r="24" spans="1:5">
      <c r="A24" s="3" t="s">
        <v>248</v>
      </c>
    </row>
    <row r="25" spans="1:5">
      <c r="A25" s="4" t="s">
        <v>262</v>
      </c>
      <c r="D25" s="7" t="n">
        <v>6200</v>
      </c>
    </row>
    <row r="26" spans="1:5">
      <c r="A26" s="4" t="s">
        <v>263</v>
      </c>
    </row>
    <row r="27" spans="1:5">
      <c r="A27" s="3" t="s">
        <v>248</v>
      </c>
    </row>
    <row r="28" spans="1:5">
      <c r="A28" s="4" t="s">
        <v>264</v>
      </c>
      <c r="B28" s="4" t="s">
        <v>265</v>
      </c>
    </row>
    <row r="29" spans="1:5">
      <c r="A29" s="4" t="s">
        <v>266</v>
      </c>
    </row>
    <row r="30" spans="1:5">
      <c r="A30" s="3" t="s">
        <v>248</v>
      </c>
    </row>
    <row r="31" spans="1:5">
      <c r="A31" s="4" t="s">
        <v>267</v>
      </c>
      <c r="B31" s="4" t="s">
        <v>2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9</v>
      </c>
      <c r="B1" s="2" t="s">
        <v>270</v>
      </c>
      <c r="C1" s="2" t="s">
        <v>2</v>
      </c>
    </row>
    <row r="2" spans="1:3">
      <c r="A2" s="3" t="s">
        <v>271</v>
      </c>
    </row>
    <row r="3" spans="1:3">
      <c r="A3" s="4" t="s">
        <v>272</v>
      </c>
      <c r="C3" s="7" t="n">
        <v>267018</v>
      </c>
    </row>
    <row r="4" spans="1:3">
      <c r="A4" s="4" t="s">
        <v>231</v>
      </c>
    </row>
    <row r="5" spans="1:3">
      <c r="A5" s="3" t="s">
        <v>271</v>
      </c>
    </row>
    <row r="6" spans="1:3">
      <c r="A6" s="4" t="s">
        <v>273</v>
      </c>
      <c r="B6" s="7" t="n">
        <v>246001</v>
      </c>
    </row>
    <row r="7" spans="1:3">
      <c r="A7" s="4" t="s">
        <v>274</v>
      </c>
      <c r="B7" s="6" t="n">
        <v>9885889</v>
      </c>
    </row>
    <row r="8" spans="1:3">
      <c r="A8" s="4" t="s">
        <v>275</v>
      </c>
      <c r="B8" s="9" t="n">
        <v>27.01</v>
      </c>
    </row>
    <row r="9" spans="1:3">
      <c r="A9" s="4" t="s">
        <v>272</v>
      </c>
      <c r="B9" s="7" t="n">
        <v>267018</v>
      </c>
    </row>
    <row r="10" spans="1:3">
      <c r="A10" s="4" t="s">
        <v>276</v>
      </c>
      <c r="B10" s="7" t="n">
        <v>5130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270</v>
      </c>
    </row>
    <row r="2" spans="1:3">
      <c r="A2" s="3" t="s">
        <v>248</v>
      </c>
    </row>
    <row r="3" spans="1:3">
      <c r="A3" s="4" t="s">
        <v>35</v>
      </c>
      <c r="B3" s="7" t="n">
        <v>293568</v>
      </c>
    </row>
    <row r="4" spans="1:3">
      <c r="A4" s="4" t="s">
        <v>231</v>
      </c>
    </row>
    <row r="5" spans="1:3">
      <c r="A5" s="3" t="s">
        <v>248</v>
      </c>
    </row>
    <row r="6" spans="1:3">
      <c r="A6" s="4" t="s">
        <v>278</v>
      </c>
      <c r="C6" s="7" t="n">
        <v>48173</v>
      </c>
    </row>
    <row r="7" spans="1:3">
      <c r="A7" s="4" t="s">
        <v>279</v>
      </c>
      <c r="C7" s="6" t="n">
        <v>191020</v>
      </c>
    </row>
    <row r="8" spans="1:3">
      <c r="A8" s="4" t="s">
        <v>35</v>
      </c>
      <c r="C8" s="6" t="n">
        <v>293568</v>
      </c>
    </row>
    <row r="9" spans="1:3">
      <c r="A9" s="4" t="s">
        <v>280</v>
      </c>
      <c r="C9" s="6" t="n">
        <v>-19742</v>
      </c>
    </row>
    <row r="10" spans="1:3">
      <c r="A10" s="4" t="s">
        <v>276</v>
      </c>
      <c r="C10" s="7" t="n">
        <v>5130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8" t="n">
        <v>0.0001</v>
      </c>
      <c r="C3" s="8" t="n">
        <v>0.0001</v>
      </c>
    </row>
    <row r="4" spans="1:3">
      <c r="A4" s="4" t="s">
        <v>64</v>
      </c>
      <c r="B4" s="6" t="n">
        <v>10000000</v>
      </c>
      <c r="C4" s="6" t="n">
        <v>10000000</v>
      </c>
    </row>
    <row r="5" spans="1:3">
      <c r="A5" s="4" t="s">
        <v>65</v>
      </c>
      <c r="B5" s="6" t="n">
        <v>0</v>
      </c>
      <c r="C5" s="6" t="n">
        <v>0</v>
      </c>
    </row>
    <row r="6" spans="1:3">
      <c r="A6" s="4" t="s">
        <v>66</v>
      </c>
      <c r="B6" s="6" t="n">
        <v>0</v>
      </c>
      <c r="C6" s="6" t="n">
        <v>0</v>
      </c>
    </row>
    <row r="7" spans="1:3">
      <c r="A7" s="4" t="s">
        <v>67</v>
      </c>
      <c r="B7" s="8" t="n">
        <v>0.0001</v>
      </c>
      <c r="C7" s="8" t="n">
        <v>0.0001</v>
      </c>
    </row>
    <row r="8" spans="1:3">
      <c r="A8" s="4" t="s">
        <v>68</v>
      </c>
      <c r="B8" s="6" t="n">
        <v>500000000</v>
      </c>
      <c r="C8" s="6" t="n">
        <v>500000000</v>
      </c>
    </row>
    <row r="9" spans="1:3">
      <c r="A9" s="4" t="s">
        <v>69</v>
      </c>
      <c r="B9" s="6" t="n">
        <v>62937000</v>
      </c>
      <c r="C9" s="6" t="n">
        <v>52972000</v>
      </c>
    </row>
    <row r="10" spans="1:3">
      <c r="A10" s="4" t="s">
        <v>70</v>
      </c>
      <c r="B10" s="6" t="n">
        <v>61660000</v>
      </c>
      <c r="C10" s="6" t="n">
        <v>51695000</v>
      </c>
    </row>
    <row r="11" spans="1:3">
      <c r="A11" s="4" t="s">
        <v>71</v>
      </c>
      <c r="B11" s="6" t="n">
        <v>1277000</v>
      </c>
      <c r="C11" s="6" t="n">
        <v>127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281</v>
      </c>
      <c r="B1" s="2" t="s">
        <v>282</v>
      </c>
    </row>
    <row r="2" spans="1:2">
      <c r="A2" s="3" t="s">
        <v>283</v>
      </c>
    </row>
    <row r="3" spans="1:2">
      <c r="A3" s="4" t="s">
        <v>284</v>
      </c>
      <c r="B3" s="7" t="n">
        <v>191020</v>
      </c>
    </row>
    <row r="4" spans="1:2">
      <c r="A4" s="4" t="s">
        <v>285</v>
      </c>
    </row>
    <row r="5" spans="1:2">
      <c r="A5" s="3" t="s">
        <v>283</v>
      </c>
    </row>
    <row r="6" spans="1:2">
      <c r="A6" s="4" t="s">
        <v>284</v>
      </c>
      <c r="B6" s="7" t="n">
        <v>151300</v>
      </c>
    </row>
    <row r="7" spans="1:2">
      <c r="A7" s="4" t="s">
        <v>286</v>
      </c>
      <c r="B7" s="4" t="s">
        <v>287</v>
      </c>
    </row>
    <row r="8" spans="1:2">
      <c r="A8" s="4" t="s">
        <v>288</v>
      </c>
    </row>
    <row r="9" spans="1:2">
      <c r="A9" s="3" t="s">
        <v>283</v>
      </c>
    </row>
    <row r="10" spans="1:2">
      <c r="A10" s="4" t="s">
        <v>284</v>
      </c>
      <c r="B10" s="7" t="n">
        <v>350</v>
      </c>
    </row>
    <row r="11" spans="1:2">
      <c r="A11" s="4" t="s">
        <v>286</v>
      </c>
      <c r="B11" s="4" t="s">
        <v>289</v>
      </c>
    </row>
    <row r="12" spans="1:2">
      <c r="A12" s="4" t="s">
        <v>290</v>
      </c>
    </row>
    <row r="13" spans="1:2">
      <c r="A13" s="3" t="s">
        <v>283</v>
      </c>
    </row>
    <row r="14" spans="1:2">
      <c r="A14" s="4" t="s">
        <v>284</v>
      </c>
      <c r="B14" s="7" t="n">
        <v>140</v>
      </c>
    </row>
    <row r="15" spans="1:2">
      <c r="A15" s="4" t="s">
        <v>286</v>
      </c>
      <c r="B15" s="4" t="s">
        <v>291</v>
      </c>
    </row>
    <row r="16" spans="1:2">
      <c r="A16" s="4" t="s">
        <v>292</v>
      </c>
    </row>
    <row r="17" spans="1:2">
      <c r="A17" s="3" t="s">
        <v>283</v>
      </c>
    </row>
    <row r="18" spans="1:2">
      <c r="A18" s="4" t="s">
        <v>284</v>
      </c>
      <c r="B18" s="7" t="n">
        <v>39230</v>
      </c>
    </row>
    <row r="19" spans="1:2">
      <c r="A19" s="4" t="s">
        <v>286</v>
      </c>
      <c r="B19" s="4" t="s">
        <v>2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93</v>
      </c>
      <c r="C1" s="2" t="s">
        <v>1</v>
      </c>
    </row>
    <row r="2" spans="1:4">
      <c r="C2" s="2" t="s">
        <v>2</v>
      </c>
      <c r="D2" s="2" t="s">
        <v>73</v>
      </c>
    </row>
    <row r="3" spans="1:4">
      <c r="A3" s="3" t="s">
        <v>152</v>
      </c>
    </row>
    <row r="4" spans="1:4">
      <c r="A4" s="4" t="s">
        <v>294</v>
      </c>
      <c r="C4" s="7" t="n">
        <v>100141</v>
      </c>
      <c r="D4" s="7" t="n">
        <v>98659</v>
      </c>
    </row>
    <row r="5" spans="1:4">
      <c r="A5" s="4" t="s">
        <v>99</v>
      </c>
      <c r="B5" s="4" t="s">
        <v>295</v>
      </c>
      <c r="C5" s="7" t="n">
        <v>9741</v>
      </c>
      <c r="D5" s="7" t="n">
        <v>9028</v>
      </c>
    </row>
    <row r="6" spans="1:4">
      <c r="A6" s="3" t="s">
        <v>296</v>
      </c>
    </row>
    <row r="7" spans="1:4">
      <c r="A7" s="4" t="s">
        <v>94</v>
      </c>
      <c r="C7" s="9" t="n">
        <v>0.16</v>
      </c>
      <c r="D7" s="9" t="n">
        <v>0.15</v>
      </c>
    </row>
    <row r="8" spans="1:4">
      <c r="A8" s="4" t="s">
        <v>95</v>
      </c>
      <c r="C8" s="9" t="n">
        <v>0.16</v>
      </c>
      <c r="D8" s="9" t="n">
        <v>0.14</v>
      </c>
    </row>
    <row r="9" spans="1:4">
      <c r="A9" t="n"/>
    </row>
    <row r="10" spans="1:4">
      <c r="A10" s="4" t="s">
        <v>295</v>
      </c>
      <c r="B10" s="4" t="s">
        <v>297</v>
      </c>
    </row>
  </sheetData>
  <mergeCells count="4">
    <mergeCell ref="A1:B2"/>
    <mergeCell ref="C1:D1"/>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s="1" t="s">
        <v>298</v>
      </c>
      <c r="B1" s="2" t="s">
        <v>2</v>
      </c>
      <c r="C1" s="2" t="s">
        <v>25</v>
      </c>
      <c r="D1" s="2" t="s">
        <v>73</v>
      </c>
      <c r="E1" s="2" t="s">
        <v>299</v>
      </c>
    </row>
    <row r="2" spans="1:5">
      <c r="A2" s="3" t="s">
        <v>155</v>
      </c>
    </row>
    <row r="3" spans="1:5">
      <c r="A3" s="4" t="s">
        <v>300</v>
      </c>
      <c r="B3" s="7" t="n">
        <v>46382</v>
      </c>
      <c r="C3" s="7" t="n">
        <v>34063</v>
      </c>
    </row>
    <row r="4" spans="1:5">
      <c r="A4" s="4" t="s">
        <v>301</v>
      </c>
      <c r="B4" s="6" t="n">
        <v>50724</v>
      </c>
      <c r="C4" s="6" t="n">
        <v>271153</v>
      </c>
    </row>
    <row r="5" spans="1:5">
      <c r="A5" s="4" t="s">
        <v>302</v>
      </c>
      <c r="B5" s="7" t="n">
        <v>97106</v>
      </c>
      <c r="C5" s="7" t="n">
        <v>305216</v>
      </c>
      <c r="D5" s="7" t="n">
        <v>116180</v>
      </c>
      <c r="E5" s="7" t="n">
        <v>1265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03</v>
      </c>
      <c r="B1" s="2" t="s">
        <v>304</v>
      </c>
      <c r="C1" s="2" t="s">
        <v>1</v>
      </c>
    </row>
    <row r="2" spans="1:4">
      <c r="B2" s="2" t="s">
        <v>305</v>
      </c>
      <c r="C2" s="2" t="s">
        <v>2</v>
      </c>
      <c r="D2" s="2" t="s">
        <v>25</v>
      </c>
    </row>
    <row r="3" spans="1:4">
      <c r="A3" s="3" t="s">
        <v>306</v>
      </c>
    </row>
    <row r="4" spans="1:4">
      <c r="A4" s="4" t="s">
        <v>28</v>
      </c>
      <c r="D4" s="7" t="n">
        <v>39936</v>
      </c>
    </row>
    <row r="5" spans="1:4">
      <c r="A5" s="4" t="s">
        <v>307</v>
      </c>
      <c r="B5" s="7" t="n">
        <v>39923</v>
      </c>
      <c r="C5" s="7" t="n">
        <v>399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08</v>
      </c>
      <c r="C1" s="2" t="s">
        <v>2</v>
      </c>
      <c r="D1" s="2" t="s">
        <v>25</v>
      </c>
    </row>
    <row r="2" spans="1:4">
      <c r="A2" s="4" t="s">
        <v>309</v>
      </c>
    </row>
    <row r="3" spans="1:4">
      <c r="A3" s="3" t="s">
        <v>310</v>
      </c>
    </row>
    <row r="4" spans="1:4">
      <c r="A4" s="4" t="s">
        <v>311</v>
      </c>
      <c r="C4" s="7" t="n">
        <v>50724</v>
      </c>
      <c r="D4" s="7" t="n">
        <v>271153</v>
      </c>
    </row>
    <row r="5" spans="1:4">
      <c r="A5" s="4" t="s">
        <v>312</v>
      </c>
    </row>
    <row r="6" spans="1:4">
      <c r="A6" s="3" t="s">
        <v>310</v>
      </c>
    </row>
    <row r="7" spans="1:4">
      <c r="A7" s="4" t="s">
        <v>311</v>
      </c>
      <c r="D7" s="6" t="n">
        <v>39936</v>
      </c>
    </row>
    <row r="8" spans="1:4">
      <c r="A8" s="4" t="s">
        <v>313</v>
      </c>
    </row>
    <row r="9" spans="1:4">
      <c r="A9" s="3" t="s">
        <v>310</v>
      </c>
    </row>
    <row r="10" spans="1:4">
      <c r="A10" s="4" t="s">
        <v>311</v>
      </c>
      <c r="B10" s="4" t="s">
        <v>295</v>
      </c>
      <c r="C10" s="7" t="n">
        <v>50724</v>
      </c>
      <c r="D10" s="6" t="n">
        <v>271153</v>
      </c>
    </row>
    <row r="11" spans="1:4">
      <c r="A11" s="4" t="s">
        <v>314</v>
      </c>
    </row>
    <row r="12" spans="1:4">
      <c r="A12" s="3" t="s">
        <v>310</v>
      </c>
    </row>
    <row r="13" spans="1:4">
      <c r="A13" s="4" t="s">
        <v>311</v>
      </c>
      <c r="B13" s="4" t="s">
        <v>295</v>
      </c>
      <c r="D13" s="7" t="n">
        <v>39936</v>
      </c>
    </row>
    <row r="14" spans="1:4">
      <c r="A14" t="n"/>
    </row>
    <row r="15" spans="1:4">
      <c r="A15" s="4" t="s">
        <v>295</v>
      </c>
      <c r="B15" s="4" t="s">
        <v>315</v>
      </c>
    </row>
  </sheetData>
  <mergeCells count="3">
    <mergeCell ref="A1:B1"/>
    <mergeCell ref="A14:C14"/>
    <mergeCell ref="B15:C1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r="A1" s="1" t="s">
        <v>316</v>
      </c>
      <c r="B1" s="2" t="s">
        <v>1</v>
      </c>
      <c r="D1" s="2" t="s">
        <v>317</v>
      </c>
    </row>
    <row r="2" spans="1:4">
      <c r="B2" s="2" t="s">
        <v>2</v>
      </c>
      <c r="C2" s="2" t="s">
        <v>73</v>
      </c>
      <c r="D2" s="2" t="s">
        <v>25</v>
      </c>
    </row>
    <row r="3" spans="1:4">
      <c r="A3" s="4" t="s">
        <v>318</v>
      </c>
    </row>
    <row r="4" spans="1:4">
      <c r="A4" s="3" t="s">
        <v>319</v>
      </c>
    </row>
    <row r="5" spans="1:4">
      <c r="A5" s="4" t="s">
        <v>320</v>
      </c>
      <c r="B5" s="4" t="s">
        <v>321</v>
      </c>
      <c r="D5" s="4" t="s">
        <v>322</v>
      </c>
    </row>
    <row r="6" spans="1:4">
      <c r="A6" s="4" t="s">
        <v>323</v>
      </c>
    </row>
    <row r="7" spans="1:4">
      <c r="A7" s="3" t="s">
        <v>319</v>
      </c>
    </row>
    <row r="8" spans="1:4">
      <c r="A8" s="4" t="s">
        <v>320</v>
      </c>
      <c r="B8" s="4" t="s">
        <v>321</v>
      </c>
      <c r="C8" s="4" t="s">
        <v>324</v>
      </c>
    </row>
    <row r="9" spans="1:4">
      <c r="A9" s="4" t="s">
        <v>325</v>
      </c>
    </row>
    <row r="10" spans="1:4">
      <c r="A10" s="3" t="s">
        <v>319</v>
      </c>
    </row>
    <row r="11" spans="1:4">
      <c r="A11" s="4" t="s">
        <v>320</v>
      </c>
      <c r="B11" s="4" t="s">
        <v>321</v>
      </c>
      <c r="D11" s="4" t="s">
        <v>322</v>
      </c>
    </row>
    <row r="12" spans="1:4">
      <c r="A12" s="4" t="s">
        <v>326</v>
      </c>
    </row>
    <row r="13" spans="1:4">
      <c r="A13" s="3" t="s">
        <v>319</v>
      </c>
    </row>
    <row r="14" spans="1:4">
      <c r="A14" s="4" t="s">
        <v>320</v>
      </c>
      <c r="B14" s="4" t="s">
        <v>327</v>
      </c>
      <c r="C14" s="4" t="s">
        <v>3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r="A1" s="1" t="s">
        <v>328</v>
      </c>
      <c r="B1" s="2" t="s">
        <v>1</v>
      </c>
    </row>
    <row r="2" spans="1:2">
      <c r="B2" s="2" t="s">
        <v>235</v>
      </c>
    </row>
    <row r="3" spans="1:2">
      <c r="A3" s="3" t="s">
        <v>164</v>
      </c>
    </row>
    <row r="4" spans="1:2">
      <c r="A4" s="4" t="s">
        <v>329</v>
      </c>
      <c r="B4" s="7" t="n">
        <v>293568</v>
      </c>
    </row>
    <row r="5" spans="1:2">
      <c r="A5" s="4" t="s">
        <v>330</v>
      </c>
      <c r="B5" s="7" t="n">
        <v>2935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331</v>
      </c>
      <c r="B1" s="2" t="s">
        <v>1</v>
      </c>
    </row>
    <row r="2" spans="1:3">
      <c r="B2" s="2" t="s">
        <v>2</v>
      </c>
      <c r="C2" s="2" t="s">
        <v>25</v>
      </c>
    </row>
    <row r="3" spans="1:3">
      <c r="A3" s="3" t="s">
        <v>332</v>
      </c>
    </row>
    <row r="4" spans="1:3">
      <c r="A4" s="4" t="s">
        <v>333</v>
      </c>
      <c r="B4" s="7" t="n">
        <v>246344</v>
      </c>
      <c r="C4" s="7" t="n">
        <v>53398</v>
      </c>
    </row>
    <row r="5" spans="1:3">
      <c r="A5" s="4" t="s">
        <v>334</v>
      </c>
      <c r="B5" s="6" t="n">
        <v>49339</v>
      </c>
      <c r="C5" s="6" t="n">
        <v>46313</v>
      </c>
    </row>
    <row r="6" spans="1:3">
      <c r="A6" s="4" t="s">
        <v>335</v>
      </c>
      <c r="B6" s="7" t="n">
        <v>197005</v>
      </c>
      <c r="C6" s="6" t="n">
        <v>7085</v>
      </c>
    </row>
    <row r="7" spans="1:3">
      <c r="A7" s="4" t="s">
        <v>243</v>
      </c>
    </row>
    <row r="8" spans="1:3">
      <c r="A8" s="3" t="s">
        <v>332</v>
      </c>
    </row>
    <row r="9" spans="1:3">
      <c r="A9" s="4" t="s">
        <v>336</v>
      </c>
      <c r="B9" s="4" t="s">
        <v>244</v>
      </c>
    </row>
    <row r="10" spans="1:3">
      <c r="A10" s="4" t="s">
        <v>240</v>
      </c>
    </row>
    <row r="11" spans="1:3">
      <c r="A11" s="3" t="s">
        <v>332</v>
      </c>
    </row>
    <row r="12" spans="1:3">
      <c r="A12" s="4" t="s">
        <v>336</v>
      </c>
      <c r="B12" s="4" t="s">
        <v>242</v>
      </c>
    </row>
    <row r="13" spans="1:3">
      <c r="A13" s="4" t="s">
        <v>285</v>
      </c>
    </row>
    <row r="14" spans="1:3">
      <c r="A14" s="3" t="s">
        <v>332</v>
      </c>
    </row>
    <row r="15" spans="1:3">
      <c r="A15" s="4" t="s">
        <v>336</v>
      </c>
      <c r="B15" s="4" t="s">
        <v>287</v>
      </c>
    </row>
    <row r="16" spans="1:3">
      <c r="A16" s="4" t="s">
        <v>333</v>
      </c>
      <c r="B16" s="7" t="n">
        <v>151300</v>
      </c>
    </row>
    <row r="17" spans="1:3">
      <c r="A17" s="4" t="s">
        <v>334</v>
      </c>
      <c r="B17" s="6" t="n">
        <v>1327</v>
      </c>
    </row>
    <row r="18" spans="1:3">
      <c r="A18" s="4" t="s">
        <v>335</v>
      </c>
      <c r="B18" s="7" t="n">
        <v>149973</v>
      </c>
    </row>
    <row r="19" spans="1:3">
      <c r="A19" s="4" t="s">
        <v>288</v>
      </c>
    </row>
    <row r="20" spans="1:3">
      <c r="A20" s="3" t="s">
        <v>332</v>
      </c>
    </row>
    <row r="21" spans="1:3">
      <c r="A21" s="4" t="s">
        <v>336</v>
      </c>
      <c r="B21" s="4" t="s">
        <v>289</v>
      </c>
    </row>
    <row r="22" spans="1:3">
      <c r="A22" s="4" t="s">
        <v>333</v>
      </c>
      <c r="B22" s="7" t="n">
        <v>350</v>
      </c>
    </row>
    <row r="23" spans="1:3">
      <c r="A23" s="4" t="s">
        <v>334</v>
      </c>
      <c r="B23" s="6" t="n">
        <v>15</v>
      </c>
    </row>
    <row r="24" spans="1:3">
      <c r="A24" s="4" t="s">
        <v>335</v>
      </c>
      <c r="B24" s="7" t="n">
        <v>335</v>
      </c>
    </row>
    <row r="25" spans="1:3">
      <c r="A25" s="4" t="s">
        <v>337</v>
      </c>
    </row>
    <row r="26" spans="1:3">
      <c r="A26" s="3" t="s">
        <v>332</v>
      </c>
    </row>
    <row r="27" spans="1:3">
      <c r="A27" s="4" t="s">
        <v>336</v>
      </c>
      <c r="B27" s="4" t="s">
        <v>291</v>
      </c>
    </row>
    <row r="28" spans="1:3">
      <c r="A28" s="4" t="s">
        <v>333</v>
      </c>
      <c r="B28" s="7" t="n">
        <v>140</v>
      </c>
    </row>
    <row r="29" spans="1:3">
      <c r="A29" s="4" t="s">
        <v>334</v>
      </c>
      <c r="B29" s="6" t="n">
        <v>4</v>
      </c>
    </row>
    <row r="30" spans="1:3">
      <c r="A30" s="4" t="s">
        <v>335</v>
      </c>
      <c r="B30" s="7" t="n">
        <v>136</v>
      </c>
    </row>
    <row r="31" spans="1:3">
      <c r="A31" s="4" t="s">
        <v>292</v>
      </c>
    </row>
    <row r="32" spans="1:3">
      <c r="A32" s="3" t="s">
        <v>332</v>
      </c>
    </row>
    <row r="33" spans="1:3">
      <c r="A33" s="4" t="s">
        <v>336</v>
      </c>
      <c r="B33" s="4" t="s">
        <v>244</v>
      </c>
    </row>
    <row r="34" spans="1:3">
      <c r="A34" s="4" t="s">
        <v>333</v>
      </c>
      <c r="B34" s="7" t="n">
        <v>39230</v>
      </c>
    </row>
    <row r="35" spans="1:3">
      <c r="A35" s="4" t="s">
        <v>334</v>
      </c>
      <c r="B35" s="6" t="n">
        <v>329</v>
      </c>
    </row>
    <row r="36" spans="1:3">
      <c r="A36" s="4" t="s">
        <v>335</v>
      </c>
      <c r="B36" s="6" t="n">
        <v>38901</v>
      </c>
    </row>
    <row r="37" spans="1:3">
      <c r="A37" s="4" t="s">
        <v>338</v>
      </c>
    </row>
    <row r="38" spans="1:3">
      <c r="A38" s="3" t="s">
        <v>332</v>
      </c>
    </row>
    <row r="39" spans="1:3">
      <c r="A39" s="4" t="s">
        <v>333</v>
      </c>
      <c r="B39" s="6" t="n">
        <v>55324</v>
      </c>
      <c r="C39" s="6" t="n">
        <v>53398</v>
      </c>
    </row>
    <row r="40" spans="1:3">
      <c r="A40" s="4" t="s">
        <v>334</v>
      </c>
      <c r="B40" s="6" t="n">
        <v>47664</v>
      </c>
      <c r="C40" s="6" t="n">
        <v>46313</v>
      </c>
    </row>
    <row r="41" spans="1:3">
      <c r="A41" s="4" t="s">
        <v>335</v>
      </c>
      <c r="B41" s="7" t="n">
        <v>7660</v>
      </c>
      <c r="C41" s="7" t="n">
        <v>7085</v>
      </c>
    </row>
    <row r="42" spans="1:3">
      <c r="A42" s="4" t="s">
        <v>339</v>
      </c>
    </row>
    <row r="43" spans="1:3">
      <c r="A43" s="3" t="s">
        <v>332</v>
      </c>
    </row>
    <row r="44" spans="1:3">
      <c r="A44" s="4" t="s">
        <v>336</v>
      </c>
      <c r="B44" s="4" t="s">
        <v>340</v>
      </c>
    </row>
    <row r="45" spans="1:3">
      <c r="A45" s="4" t="s">
        <v>341</v>
      </c>
    </row>
    <row r="46" spans="1:3">
      <c r="A46" s="3" t="s">
        <v>332</v>
      </c>
    </row>
    <row r="47" spans="1:3">
      <c r="A47" s="4" t="s">
        <v>336</v>
      </c>
      <c r="B47"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42</v>
      </c>
      <c r="C1" s="2" t="s">
        <v>1</v>
      </c>
    </row>
    <row r="2" spans="1:4">
      <c r="C2" s="2" t="s">
        <v>2</v>
      </c>
      <c r="D2" s="2" t="s">
        <v>73</v>
      </c>
    </row>
    <row r="3" spans="1:4">
      <c r="A3" s="3" t="s">
        <v>332</v>
      </c>
    </row>
    <row r="4" spans="1:4">
      <c r="A4" s="4" t="s">
        <v>84</v>
      </c>
      <c r="C4" s="7" t="n">
        <v>3026</v>
      </c>
      <c r="D4" s="7" t="n">
        <v>1176</v>
      </c>
    </row>
    <row r="5" spans="1:4">
      <c r="A5" s="4" t="s">
        <v>285</v>
      </c>
    </row>
    <row r="6" spans="1:4">
      <c r="A6" s="3" t="s">
        <v>332</v>
      </c>
    </row>
    <row r="7" spans="1:4">
      <c r="A7" s="4" t="s">
        <v>84</v>
      </c>
      <c r="C7" s="6" t="n">
        <v>1327</v>
      </c>
    </row>
    <row r="8" spans="1:4">
      <c r="A8" s="4" t="s">
        <v>288</v>
      </c>
    </row>
    <row r="9" spans="1:4">
      <c r="A9" s="3" t="s">
        <v>332</v>
      </c>
    </row>
    <row r="10" spans="1:4">
      <c r="A10" s="4" t="s">
        <v>84</v>
      </c>
      <c r="C10" s="6" t="n">
        <v>15</v>
      </c>
    </row>
    <row r="11" spans="1:4">
      <c r="A11" s="4" t="s">
        <v>337</v>
      </c>
    </row>
    <row r="12" spans="1:4">
      <c r="A12" s="3" t="s">
        <v>332</v>
      </c>
    </row>
    <row r="13" spans="1:4">
      <c r="A13" s="4" t="s">
        <v>84</v>
      </c>
      <c r="C13" s="6" t="n">
        <v>4</v>
      </c>
    </row>
    <row r="14" spans="1:4">
      <c r="A14" s="4" t="s">
        <v>292</v>
      </c>
    </row>
    <row r="15" spans="1:4">
      <c r="A15" s="3" t="s">
        <v>332</v>
      </c>
    </row>
    <row r="16" spans="1:4">
      <c r="A16" s="4" t="s">
        <v>84</v>
      </c>
      <c r="C16" s="6" t="n">
        <v>329</v>
      </c>
    </row>
    <row r="17" spans="1:4">
      <c r="A17" s="4" t="s">
        <v>338</v>
      </c>
    </row>
    <row r="18" spans="1:4">
      <c r="A18" s="3" t="s">
        <v>332</v>
      </c>
    </row>
    <row r="19" spans="1:4">
      <c r="A19" s="4" t="s">
        <v>84</v>
      </c>
      <c r="B19" s="4" t="s">
        <v>295</v>
      </c>
      <c r="C19" s="7" t="n">
        <v>1351</v>
      </c>
      <c r="D19" s="7" t="n">
        <v>1176</v>
      </c>
    </row>
    <row r="20" spans="1:4">
      <c r="A20" t="n"/>
    </row>
    <row r="21" spans="1:4">
      <c r="A21" s="4" t="s">
        <v>295</v>
      </c>
      <c r="B21" s="4" t="s">
        <v>343</v>
      </c>
    </row>
  </sheetData>
  <mergeCells count="4">
    <mergeCell ref="A1:B2"/>
    <mergeCell ref="C1:D1"/>
    <mergeCell ref="A20:C20"/>
    <mergeCell ref="B21:C2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v>
      </c>
      <c r="C2" s="2" t="s">
        <v>73</v>
      </c>
    </row>
    <row r="3" spans="1:3">
      <c r="A3" s="3" t="s">
        <v>332</v>
      </c>
    </row>
    <row r="4" spans="1:3">
      <c r="A4" s="4" t="s">
        <v>345</v>
      </c>
      <c r="B4" s="7" t="n">
        <v>6204</v>
      </c>
      <c r="C4" s="7" t="n">
        <v>6524</v>
      </c>
    </row>
    <row r="5" spans="1:3">
      <c r="A5" s="4" t="s">
        <v>346</v>
      </c>
    </row>
    <row r="6" spans="1:3">
      <c r="A6" s="3" t="s">
        <v>332</v>
      </c>
    </row>
    <row r="7" spans="1:3">
      <c r="A7" s="4" t="s">
        <v>345</v>
      </c>
      <c r="B7" s="7" t="n">
        <v>104</v>
      </c>
      <c r="C7" s="7" t="n">
        <v>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82806</v>
      </c>
      <c r="C4" s="7" t="n">
        <v>66583</v>
      </c>
    </row>
    <row r="5" spans="1:3">
      <c r="A5" s="4" t="s">
        <v>76</v>
      </c>
      <c r="B5" s="6" t="n">
        <v>7098</v>
      </c>
      <c r="C5" s="6" t="n">
        <v>7890</v>
      </c>
    </row>
    <row r="6" spans="1:3">
      <c r="A6" s="4" t="s">
        <v>77</v>
      </c>
      <c r="B6" s="6" t="n">
        <v>2154</v>
      </c>
      <c r="C6" s="6" t="n">
        <v>473</v>
      </c>
    </row>
    <row r="7" spans="1:3">
      <c r="A7" s="4" t="s">
        <v>78</v>
      </c>
      <c r="B7" s="6" t="n">
        <v>92058</v>
      </c>
      <c r="C7" s="6" t="n">
        <v>74946</v>
      </c>
    </row>
    <row r="8" spans="1:3">
      <c r="A8" s="3" t="s">
        <v>79</v>
      </c>
    </row>
    <row r="9" spans="1:3">
      <c r="A9" s="4" t="s">
        <v>80</v>
      </c>
      <c r="B9" s="6" t="n">
        <v>39331</v>
      </c>
      <c r="C9" s="6" t="n">
        <v>30891</v>
      </c>
    </row>
    <row r="10" spans="1:3">
      <c r="A10" s="4" t="s">
        <v>81</v>
      </c>
      <c r="B10" s="6" t="n">
        <v>9267</v>
      </c>
      <c r="C10" s="6" t="n">
        <v>8945</v>
      </c>
    </row>
    <row r="11" spans="1:3">
      <c r="A11" s="4" t="s">
        <v>82</v>
      </c>
      <c r="B11" s="6" t="n">
        <v>18463</v>
      </c>
      <c r="C11" s="6" t="n">
        <v>14615</v>
      </c>
    </row>
    <row r="12" spans="1:3">
      <c r="A12" s="4" t="s">
        <v>83</v>
      </c>
      <c r="B12" s="6" t="n">
        <v>14600</v>
      </c>
      <c r="C12" s="6" t="n">
        <v>7158</v>
      </c>
    </row>
    <row r="13" spans="1:3">
      <c r="A13" s="4" t="s">
        <v>84</v>
      </c>
      <c r="B13" s="6" t="n">
        <v>3026</v>
      </c>
      <c r="C13" s="6" t="n">
        <v>1176</v>
      </c>
    </row>
    <row r="14" spans="1:3">
      <c r="A14" s="4" t="s">
        <v>85</v>
      </c>
      <c r="B14" s="6" t="n">
        <v>84687</v>
      </c>
      <c r="C14" s="6" t="n">
        <v>62785</v>
      </c>
    </row>
    <row r="15" spans="1:3">
      <c r="A15" s="4" t="s">
        <v>86</v>
      </c>
      <c r="B15" s="6" t="n">
        <v>7371</v>
      </c>
      <c r="C15" s="6" t="n">
        <v>12161</v>
      </c>
    </row>
    <row r="16" spans="1:3">
      <c r="A16" s="4" t="s">
        <v>87</v>
      </c>
      <c r="B16" s="6" t="n">
        <v>4</v>
      </c>
      <c r="C16" s="6" t="n">
        <v>62</v>
      </c>
    </row>
    <row r="17" spans="1:3">
      <c r="A17" s="4" t="s">
        <v>88</v>
      </c>
      <c r="B17" s="6" t="n">
        <v>-33</v>
      </c>
    </row>
    <row r="18" spans="1:3">
      <c r="A18" s="4" t="s">
        <v>89</v>
      </c>
      <c r="B18" s="6" t="n">
        <v>7342</v>
      </c>
      <c r="C18" s="6" t="n">
        <v>12223</v>
      </c>
    </row>
    <row r="19" spans="1:3">
      <c r="A19" s="4" t="s">
        <v>90</v>
      </c>
      <c r="B19" s="6" t="n">
        <v>4013</v>
      </c>
      <c r="C19" s="6" t="n">
        <v>4322</v>
      </c>
    </row>
    <row r="20" spans="1:3">
      <c r="A20" s="4" t="s">
        <v>91</v>
      </c>
      <c r="B20" s="7" t="n">
        <v>3329</v>
      </c>
      <c r="C20" s="7" t="n">
        <v>7901</v>
      </c>
    </row>
    <row r="21" spans="1:3">
      <c r="A21" s="4" t="s">
        <v>92</v>
      </c>
      <c r="B21" s="9" t="n">
        <v>0.07000000000000001</v>
      </c>
      <c r="C21" s="9" t="n">
        <v>0.07000000000000001</v>
      </c>
    </row>
    <row r="22" spans="1:3">
      <c r="A22" s="3" t="s">
        <v>93</v>
      </c>
    </row>
    <row r="23" spans="1:3">
      <c r="A23" s="4" t="s">
        <v>94</v>
      </c>
      <c r="B23" s="10" t="n">
        <v>0.06</v>
      </c>
      <c r="C23" s="10" t="n">
        <v>0.15</v>
      </c>
    </row>
    <row r="24" spans="1:3">
      <c r="A24" s="4" t="s">
        <v>95</v>
      </c>
      <c r="B24" s="9" t="n">
        <v>0.06</v>
      </c>
      <c r="C24" s="9" t="n">
        <v>0.15</v>
      </c>
    </row>
    <row r="25" spans="1:3">
      <c r="A25" s="3" t="s">
        <v>96</v>
      </c>
    </row>
    <row r="26" spans="1:3">
      <c r="A26" s="4" t="s">
        <v>94</v>
      </c>
      <c r="B26" s="6" t="n">
        <v>58256</v>
      </c>
      <c r="C26" s="6" t="n">
        <v>51923</v>
      </c>
    </row>
    <row r="27" spans="1:3">
      <c r="A27" s="4" t="s">
        <v>95</v>
      </c>
      <c r="B27" s="6" t="n">
        <v>59187</v>
      </c>
      <c r="C27" s="6" t="n">
        <v>532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5</v>
      </c>
    </row>
    <row r="2" spans="1:3">
      <c r="A2" s="3" t="s">
        <v>164</v>
      </c>
    </row>
    <row r="3" spans="1:3">
      <c r="A3" s="6" t="n">
        <v>2016</v>
      </c>
      <c r="B3" s="7" t="n">
        <v>10793</v>
      </c>
    </row>
    <row r="4" spans="1:3">
      <c r="A4" s="6" t="n">
        <v>2017</v>
      </c>
      <c r="B4" s="6" t="n">
        <v>13034</v>
      </c>
    </row>
    <row r="5" spans="1:3">
      <c r="A5" s="6" t="n">
        <v>2018</v>
      </c>
      <c r="B5" s="6" t="n">
        <v>11456</v>
      </c>
    </row>
    <row r="6" spans="1:3">
      <c r="A6" s="6" t="n">
        <v>2019</v>
      </c>
      <c r="B6" s="6" t="n">
        <v>10035</v>
      </c>
    </row>
    <row r="7" spans="1:3">
      <c r="A7" s="6" t="n">
        <v>2020</v>
      </c>
      <c r="B7" s="6" t="n">
        <v>9954</v>
      </c>
    </row>
    <row r="8" spans="1:3">
      <c r="A8" s="4" t="s">
        <v>348</v>
      </c>
      <c r="B8" s="6" t="n">
        <v>141733</v>
      </c>
    </row>
    <row r="9" spans="1:3">
      <c r="A9" s="4" t="s">
        <v>335</v>
      </c>
      <c r="B9" s="7" t="n">
        <v>197005</v>
      </c>
      <c r="C9" s="7" t="n">
        <v>70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9</v>
      </c>
      <c r="B1" s="2" t="s">
        <v>1</v>
      </c>
    </row>
    <row r="2" spans="1:3">
      <c r="B2" s="2" t="s">
        <v>2</v>
      </c>
      <c r="C2" s="2" t="s">
        <v>73</v>
      </c>
    </row>
    <row r="3" spans="1:3">
      <c r="A3" s="3" t="s">
        <v>350</v>
      </c>
    </row>
    <row r="4" spans="1:3">
      <c r="A4" s="4" t="s">
        <v>345</v>
      </c>
      <c r="B4" s="7" t="n">
        <v>6204</v>
      </c>
      <c r="C4" s="7" t="n">
        <v>6524</v>
      </c>
    </row>
    <row r="5" spans="1:3">
      <c r="A5" s="4" t="s">
        <v>351</v>
      </c>
    </row>
    <row r="6" spans="1:3">
      <c r="A6" s="3" t="s">
        <v>350</v>
      </c>
    </row>
    <row r="7" spans="1:3">
      <c r="A7" s="4" t="s">
        <v>345</v>
      </c>
      <c r="B7" s="6" t="n">
        <v>849</v>
      </c>
      <c r="C7" s="6" t="n">
        <v>1056</v>
      </c>
    </row>
    <row r="8" spans="1:3">
      <c r="A8" s="4" t="s">
        <v>352</v>
      </c>
    </row>
    <row r="9" spans="1:3">
      <c r="A9" s="3" t="s">
        <v>350</v>
      </c>
    </row>
    <row r="10" spans="1:3">
      <c r="A10" s="4" t="s">
        <v>345</v>
      </c>
      <c r="B10" s="6" t="n">
        <v>1527</v>
      </c>
      <c r="C10" s="6" t="n">
        <v>1415</v>
      </c>
    </row>
    <row r="11" spans="1:3">
      <c r="A11" s="4" t="s">
        <v>353</v>
      </c>
    </row>
    <row r="12" spans="1:3">
      <c r="A12" s="3" t="s">
        <v>350</v>
      </c>
    </row>
    <row r="13" spans="1:3">
      <c r="A13" s="4" t="s">
        <v>345</v>
      </c>
      <c r="B13" s="6" t="n">
        <v>2414</v>
      </c>
      <c r="C13" s="6" t="n">
        <v>1950</v>
      </c>
    </row>
    <row r="14" spans="1:3">
      <c r="A14" s="4" t="s">
        <v>354</v>
      </c>
    </row>
    <row r="15" spans="1:3">
      <c r="A15" s="3" t="s">
        <v>350</v>
      </c>
    </row>
    <row r="16" spans="1:3">
      <c r="A16" s="4" t="s">
        <v>345</v>
      </c>
      <c r="B16" s="6" t="n">
        <v>1310</v>
      </c>
      <c r="C16" s="6" t="n">
        <v>2026</v>
      </c>
    </row>
    <row r="17" spans="1:3">
      <c r="A17" s="4" t="s">
        <v>346</v>
      </c>
    </row>
    <row r="18" spans="1:3">
      <c r="A18" s="3" t="s">
        <v>350</v>
      </c>
    </row>
    <row r="19" spans="1:3">
      <c r="A19" s="4" t="s">
        <v>345</v>
      </c>
      <c r="B19" s="7" t="n">
        <v>104</v>
      </c>
      <c r="C19" s="7" t="n">
        <v>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5"/>
    <col customWidth="1" max="2" min="2" width="16"/>
    <col customWidth="1" max="3" min="3" width="15"/>
    <col customWidth="1" max="4" min="4" width="14"/>
    <col customWidth="1" max="5" min="5" width="14"/>
    <col customWidth="1" max="6" min="6" width="14"/>
    <col customWidth="1" max="7" min="7" width="14"/>
  </cols>
  <sheetData>
    <row r="1" spans="1:7">
      <c r="A1" s="1" t="s">
        <v>355</v>
      </c>
      <c r="B1" s="2" t="s">
        <v>356</v>
      </c>
      <c r="C1" s="2" t="s">
        <v>2</v>
      </c>
      <c r="D1" s="2" t="s">
        <v>73</v>
      </c>
      <c r="E1" s="2" t="s">
        <v>25</v>
      </c>
      <c r="F1" s="2" t="s">
        <v>357</v>
      </c>
      <c r="G1" s="2" t="s">
        <v>358</v>
      </c>
    </row>
    <row r="2" spans="1:7">
      <c r="A2" s="3" t="s">
        <v>359</v>
      </c>
    </row>
    <row r="3" spans="1:7">
      <c r="A3" s="4" t="s">
        <v>92</v>
      </c>
      <c r="C3" s="9" t="n">
        <v>0.07000000000000001</v>
      </c>
      <c r="D3" s="9" t="n">
        <v>0.07000000000000001</v>
      </c>
    </row>
    <row r="4" spans="1:7">
      <c r="A4" s="4" t="s">
        <v>44</v>
      </c>
      <c r="C4" s="7" t="n">
        <v>4314000</v>
      </c>
      <c r="D4" s="7" t="n">
        <v>3627000</v>
      </c>
      <c r="E4" s="7" t="n">
        <v>3615000</v>
      </c>
    </row>
    <row r="5" spans="1:7">
      <c r="A5" s="4" t="s">
        <v>360</v>
      </c>
      <c r="C5" s="4" t="s">
        <v>361</v>
      </c>
    </row>
    <row r="6" spans="1:7">
      <c r="A6" s="4" t="s">
        <v>362</v>
      </c>
      <c r="C6" s="7" t="n">
        <v>47637000</v>
      </c>
      <c r="E6" s="7" t="n">
        <v>47637000</v>
      </c>
      <c r="F6" s="7" t="n">
        <v>47637000</v>
      </c>
    </row>
    <row r="7" spans="1:7">
      <c r="A7" s="4" t="s">
        <v>363</v>
      </c>
      <c r="C7" s="4" t="s">
        <v>364</v>
      </c>
    </row>
    <row r="8" spans="1:7">
      <c r="A8" s="4" t="s">
        <v>365</v>
      </c>
    </row>
    <row r="9" spans="1:7">
      <c r="A9" s="3" t="s">
        <v>359</v>
      </c>
    </row>
    <row r="10" spans="1:7">
      <c r="A10" s="4" t="s">
        <v>366</v>
      </c>
      <c r="G10" s="7" t="n">
        <v>50000000</v>
      </c>
    </row>
    <row r="11" spans="1:7">
      <c r="A11" s="4" t="s">
        <v>367</v>
      </c>
    </row>
    <row r="12" spans="1:7">
      <c r="A12" s="3" t="s">
        <v>359</v>
      </c>
    </row>
    <row r="13" spans="1:7">
      <c r="A13" s="4" t="s">
        <v>368</v>
      </c>
      <c r="B13" s="4" t="s">
        <v>369</v>
      </c>
    </row>
    <row r="14" spans="1:7">
      <c r="A14" s="4" t="s">
        <v>370</v>
      </c>
      <c r="B14" s="4" t="s">
        <v>371</v>
      </c>
    </row>
    <row r="15" spans="1:7">
      <c r="A15" s="4" t="s">
        <v>372</v>
      </c>
    </row>
    <row r="16" spans="1:7">
      <c r="A16" s="3" t="s">
        <v>359</v>
      </c>
    </row>
    <row r="17" spans="1:7">
      <c r="A17" s="4" t="s">
        <v>92</v>
      </c>
      <c r="B17" s="9" t="n">
        <v>0.07000000000000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0"/>
  </cols>
  <sheetData>
    <row r="1" spans="1:2">
      <c r="A1" s="1" t="s">
        <v>373</v>
      </c>
      <c r="B1" s="2" t="s">
        <v>374</v>
      </c>
    </row>
    <row r="2" spans="1:2">
      <c r="A2" s="4" t="s">
        <v>231</v>
      </c>
    </row>
    <row r="3" spans="1:2">
      <c r="A3" s="3" t="s">
        <v>375</v>
      </c>
    </row>
    <row r="4" spans="1:2">
      <c r="A4" s="4" t="s">
        <v>376</v>
      </c>
      <c r="B4" s="6" t="n">
        <v>98858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7</v>
      </c>
      <c r="B1" s="2" t="s">
        <v>1</v>
      </c>
    </row>
    <row r="2" spans="1:3">
      <c r="B2" s="2" t="s">
        <v>2</v>
      </c>
      <c r="C2" s="2" t="s">
        <v>73</v>
      </c>
    </row>
    <row r="3" spans="1:3">
      <c r="A3" s="3" t="s">
        <v>378</v>
      </c>
    </row>
    <row r="4" spans="1:3">
      <c r="A4" s="4" t="s">
        <v>99</v>
      </c>
      <c r="B4" s="7" t="n">
        <v>3329</v>
      </c>
      <c r="C4" s="7" t="n">
        <v>7901</v>
      </c>
    </row>
    <row r="5" spans="1:3">
      <c r="A5" s="3" t="s">
        <v>379</v>
      </c>
    </row>
    <row r="6" spans="1:3">
      <c r="A6" s="4" t="s">
        <v>380</v>
      </c>
      <c r="B6" s="6" t="n">
        <v>58256</v>
      </c>
      <c r="C6" s="6" t="n">
        <v>51923</v>
      </c>
    </row>
    <row r="7" spans="1:3">
      <c r="A7" s="3" t="s">
        <v>381</v>
      </c>
    </row>
    <row r="8" spans="1:3">
      <c r="A8" s="4" t="s">
        <v>380</v>
      </c>
      <c r="B8" s="6" t="n">
        <v>58256</v>
      </c>
      <c r="C8" s="6" t="n">
        <v>51923</v>
      </c>
    </row>
    <row r="9" spans="1:3">
      <c r="A9" s="4" t="s">
        <v>382</v>
      </c>
      <c r="B9" s="6" t="n">
        <v>59187</v>
      </c>
      <c r="C9" s="6" t="n">
        <v>53288</v>
      </c>
    </row>
    <row r="10" spans="1:3">
      <c r="A10" s="3" t="s">
        <v>383</v>
      </c>
    </row>
    <row r="11" spans="1:3">
      <c r="A11" s="4" t="s">
        <v>94</v>
      </c>
      <c r="B11" s="9" t="n">
        <v>0.06</v>
      </c>
      <c r="C11" s="9" t="n">
        <v>0.15</v>
      </c>
    </row>
    <row r="12" spans="1:3">
      <c r="A12" s="4" t="s">
        <v>95</v>
      </c>
      <c r="B12" s="9" t="n">
        <v>0.06</v>
      </c>
      <c r="C12" s="9" t="n">
        <v>0.15</v>
      </c>
    </row>
    <row r="13" spans="1:3">
      <c r="A13" s="4" t="s">
        <v>384</v>
      </c>
    </row>
    <row r="14" spans="1:3">
      <c r="A14" s="3" t="s">
        <v>381</v>
      </c>
    </row>
    <row r="15" spans="1:3">
      <c r="A15" s="4" t="s">
        <v>385</v>
      </c>
      <c r="B15" s="6" t="n">
        <v>613</v>
      </c>
      <c r="C15" s="6" t="n">
        <v>1005</v>
      </c>
    </row>
    <row r="16" spans="1:3">
      <c r="A16" s="4" t="s">
        <v>386</v>
      </c>
    </row>
    <row r="17" spans="1:3">
      <c r="A17" s="3" t="s">
        <v>381</v>
      </c>
    </row>
    <row r="18" spans="1:3">
      <c r="A18" s="4" t="s">
        <v>385</v>
      </c>
      <c r="B18" s="6" t="n">
        <v>307</v>
      </c>
      <c r="C18" s="6" t="n">
        <v>331</v>
      </c>
    </row>
    <row r="19" spans="1:3">
      <c r="A19" s="4" t="s">
        <v>387</v>
      </c>
    </row>
    <row r="20" spans="1:3">
      <c r="A20" s="3" t="s">
        <v>381</v>
      </c>
    </row>
    <row r="21" spans="1:3">
      <c r="A21" s="4" t="s">
        <v>385</v>
      </c>
      <c r="B21" s="6" t="n">
        <v>11</v>
      </c>
      <c r="C21" s="6" t="n">
        <v>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8</v>
      </c>
      <c r="B1" s="2" t="s">
        <v>1</v>
      </c>
    </row>
    <row r="2" spans="1:3">
      <c r="B2" s="2" t="s">
        <v>2</v>
      </c>
      <c r="C2" s="2" t="s">
        <v>73</v>
      </c>
    </row>
    <row r="3" spans="1:3">
      <c r="A3" s="3" t="s">
        <v>389</v>
      </c>
    </row>
    <row r="4" spans="1:3">
      <c r="A4" s="4" t="s">
        <v>390</v>
      </c>
      <c r="B4" s="6" t="n">
        <v>3521</v>
      </c>
      <c r="C4" s="6" t="n">
        <v>2075</v>
      </c>
    </row>
    <row r="5" spans="1:3">
      <c r="A5" s="4" t="s">
        <v>384</v>
      </c>
    </row>
    <row r="6" spans="1:3">
      <c r="A6" s="3" t="s">
        <v>389</v>
      </c>
    </row>
    <row r="7" spans="1:3">
      <c r="A7" s="4" t="s">
        <v>390</v>
      </c>
      <c r="B7" s="6" t="n">
        <v>3242</v>
      </c>
      <c r="C7" s="6" t="n">
        <v>2075</v>
      </c>
    </row>
    <row r="8" spans="1:3">
      <c r="A8" s="4" t="s">
        <v>386</v>
      </c>
    </row>
    <row r="9" spans="1:3">
      <c r="A9" s="3" t="s">
        <v>389</v>
      </c>
    </row>
    <row r="10" spans="1:3">
      <c r="A10" s="4" t="s">
        <v>390</v>
      </c>
      <c r="B10" s="6" t="n">
        <v>2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s>
  <sheetData>
    <row r="1" spans="1:5">
      <c r="A1" s="1" t="s">
        <v>391</v>
      </c>
      <c r="B1" s="2" t="s">
        <v>1</v>
      </c>
    </row>
    <row r="2" spans="1:5">
      <c r="B2" s="2" t="s">
        <v>2</v>
      </c>
      <c r="C2" s="2" t="s">
        <v>73</v>
      </c>
      <c r="D2" s="2" t="s">
        <v>270</v>
      </c>
      <c r="E2" s="2" t="s">
        <v>25</v>
      </c>
    </row>
    <row r="3" spans="1:5">
      <c r="A3" s="3" t="s">
        <v>392</v>
      </c>
    </row>
    <row r="4" spans="1:5">
      <c r="A4" s="4" t="s">
        <v>393</v>
      </c>
      <c r="B4" s="7" t="n">
        <v>4013</v>
      </c>
      <c r="C4" s="7" t="n">
        <v>4322</v>
      </c>
    </row>
    <row r="5" spans="1:5">
      <c r="A5" s="4" t="s">
        <v>394</v>
      </c>
      <c r="B5" s="4" t="s">
        <v>395</v>
      </c>
      <c r="C5" s="4" t="s">
        <v>396</v>
      </c>
    </row>
    <row r="6" spans="1:5">
      <c r="A6" s="4" t="s">
        <v>397</v>
      </c>
      <c r="E6" s="7" t="n">
        <v>6700</v>
      </c>
    </row>
    <row r="7" spans="1:5">
      <c r="A7" s="4" t="s">
        <v>231</v>
      </c>
    </row>
    <row r="8" spans="1:5">
      <c r="A8" s="3" t="s">
        <v>392</v>
      </c>
    </row>
    <row r="9" spans="1:5">
      <c r="A9" s="4" t="s">
        <v>398</v>
      </c>
      <c r="D9" s="7" t="n">
        <v>19500</v>
      </c>
    </row>
    <row r="10" spans="1:5">
      <c r="A10" s="4" t="s">
        <v>399</v>
      </c>
    </row>
    <row r="11" spans="1:5">
      <c r="A11" s="3" t="s">
        <v>392</v>
      </c>
    </row>
    <row r="12" spans="1:5">
      <c r="A12" s="4" t="s">
        <v>400</v>
      </c>
      <c r="E12" s="7" t="n">
        <v>98800</v>
      </c>
    </row>
    <row r="13" spans="1:5">
      <c r="A13" s="4" t="s">
        <v>401</v>
      </c>
      <c r="B13" s="6" t="n">
        <v>20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80"/>
    <col customWidth="1" max="3" min="3" width="21"/>
  </cols>
  <sheetData>
    <row r="1" spans="1:3">
      <c r="A1" s="1" t="s">
        <v>402</v>
      </c>
      <c r="B1" s="2" t="s">
        <v>1</v>
      </c>
    </row>
    <row r="2" spans="1:3">
      <c r="B2" s="2" t="s">
        <v>403</v>
      </c>
      <c r="C2" s="2" t="s">
        <v>282</v>
      </c>
    </row>
    <row r="3" spans="1:3">
      <c r="A3" s="3" t="s">
        <v>404</v>
      </c>
    </row>
    <row r="4" spans="1:3">
      <c r="A4" s="4" t="s">
        <v>405</v>
      </c>
      <c r="B4" s="4" t="s">
        <v>406</v>
      </c>
    </row>
    <row r="5" spans="1:3">
      <c r="A5" s="4" t="s">
        <v>243</v>
      </c>
    </row>
    <row r="6" spans="1:3">
      <c r="A6" s="3" t="s">
        <v>404</v>
      </c>
    </row>
    <row r="7" spans="1:3">
      <c r="A7" s="4" t="s">
        <v>407</v>
      </c>
      <c r="B7" s="7" t="n">
        <v>1</v>
      </c>
    </row>
    <row r="8" spans="1:3">
      <c r="A8" s="4" t="s">
        <v>231</v>
      </c>
    </row>
    <row r="9" spans="1:3">
      <c r="A9" s="3" t="s">
        <v>404</v>
      </c>
    </row>
    <row r="10" spans="1:3">
      <c r="A10" s="4" t="s">
        <v>408</v>
      </c>
      <c r="B10" s="11" t="n">
        <v>17.6</v>
      </c>
    </row>
    <row r="11" spans="1:3">
      <c r="A11" s="4" t="s">
        <v>409</v>
      </c>
    </row>
    <row r="12" spans="1:3">
      <c r="A12" s="3" t="s">
        <v>404</v>
      </c>
    </row>
    <row r="13" spans="1:3">
      <c r="A13" s="4" t="s">
        <v>410</v>
      </c>
      <c r="B13" s="11" t="n">
        <v>0.4</v>
      </c>
    </row>
    <row r="14" spans="1:3">
      <c r="A14" s="4" t="s">
        <v>411</v>
      </c>
      <c r="B14" s="12" t="n">
        <v>0.4</v>
      </c>
    </row>
    <row r="15" spans="1:3">
      <c r="A15" s="4" t="s">
        <v>412</v>
      </c>
    </row>
    <row r="16" spans="1:3">
      <c r="A16" s="3" t="s">
        <v>404</v>
      </c>
    </row>
    <row r="17" spans="1:3">
      <c r="A17" s="4" t="s">
        <v>410</v>
      </c>
      <c r="C17" s="12" t="n">
        <v>1.8</v>
      </c>
    </row>
    <row r="18" spans="1:3">
      <c r="A18" s="4" t="s">
        <v>413</v>
      </c>
      <c r="B18" s="4" t="s">
        <v>414</v>
      </c>
    </row>
    <row r="19" spans="1:3">
      <c r="A19" s="4" t="s">
        <v>415</v>
      </c>
    </row>
    <row r="20" spans="1:3">
      <c r="A20" s="3" t="s">
        <v>404</v>
      </c>
    </row>
    <row r="21" spans="1:3">
      <c r="A21" s="4" t="s">
        <v>413</v>
      </c>
      <c r="B21" s="4" t="s">
        <v>416</v>
      </c>
    </row>
    <row r="22" spans="1:3">
      <c r="A22" s="4" t="s">
        <v>417</v>
      </c>
      <c r="B22" s="6" t="n">
        <v>33100</v>
      </c>
    </row>
    <row r="23" spans="1:3">
      <c r="A23" s="4" t="s">
        <v>408</v>
      </c>
      <c r="C23" s="12" t="n">
        <v>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r="A1" s="1" t="s">
        <v>418</v>
      </c>
      <c r="B1" s="2" t="s">
        <v>304</v>
      </c>
    </row>
    <row r="2" spans="1:2">
      <c r="B2" s="2" t="s">
        <v>419</v>
      </c>
    </row>
    <row r="3" spans="1:2">
      <c r="A3" s="3" t="s">
        <v>420</v>
      </c>
    </row>
    <row r="4" spans="1:2">
      <c r="A4" s="4" t="s">
        <v>421</v>
      </c>
      <c r="B4" s="6" t="n">
        <v>7</v>
      </c>
    </row>
    <row r="5" spans="1:2">
      <c r="A5" s="4" t="s">
        <v>422</v>
      </c>
      <c r="B5" s="12" t="n">
        <v>14.4</v>
      </c>
    </row>
    <row r="6" spans="1:2">
      <c r="A6" s="4" t="s">
        <v>423</v>
      </c>
      <c r="B6" s="6"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73</v>
      </c>
    </row>
    <row r="3" spans="1:3">
      <c r="A3" s="3" t="s">
        <v>98</v>
      </c>
    </row>
    <row r="4" spans="1:3">
      <c r="A4" s="4" t="s">
        <v>99</v>
      </c>
      <c r="B4" s="7" t="n">
        <v>3329</v>
      </c>
      <c r="C4" s="7" t="n">
        <v>7901</v>
      </c>
    </row>
    <row r="5" spans="1:3">
      <c r="A5" s="3" t="s">
        <v>100</v>
      </c>
    </row>
    <row r="6" spans="1:3">
      <c r="A6" s="4" t="s">
        <v>101</v>
      </c>
      <c r="B6" s="6" t="n">
        <v>2047</v>
      </c>
      <c r="C6" s="6" t="n">
        <v>1457</v>
      </c>
    </row>
    <row r="7" spans="1:3">
      <c r="A7" s="4" t="s">
        <v>102</v>
      </c>
      <c r="B7" s="6" t="n">
        <v>2922</v>
      </c>
      <c r="C7" s="6" t="n">
        <v>1099</v>
      </c>
    </row>
    <row r="8" spans="1:3">
      <c r="A8" s="4" t="s">
        <v>103</v>
      </c>
      <c r="B8" s="6" t="n">
        <v>6204</v>
      </c>
      <c r="C8" s="6" t="n">
        <v>6524</v>
      </c>
    </row>
    <row r="9" spans="1:3">
      <c r="A9" s="4" t="s">
        <v>104</v>
      </c>
      <c r="B9" s="6" t="n">
        <v>418</v>
      </c>
      <c r="C9" s="6" t="n">
        <v>368</v>
      </c>
    </row>
    <row r="10" spans="1:3">
      <c r="A10" s="4" t="s">
        <v>105</v>
      </c>
      <c r="B10" s="6" t="n">
        <v>1214</v>
      </c>
      <c r="C10" s="6" t="n">
        <v>1360</v>
      </c>
    </row>
    <row r="11" spans="1:3">
      <c r="A11" s="4" t="s">
        <v>106</v>
      </c>
      <c r="B11" s="6" t="n">
        <v>-5</v>
      </c>
      <c r="C11" s="6" t="n">
        <v>-64</v>
      </c>
    </row>
    <row r="12" spans="1:3">
      <c r="A12" s="4" t="s">
        <v>107</v>
      </c>
      <c r="B12" s="6" t="n">
        <v>183</v>
      </c>
      <c r="C12" s="6" t="n">
        <v>235</v>
      </c>
    </row>
    <row r="13" spans="1:3">
      <c r="A13" s="4" t="s">
        <v>108</v>
      </c>
      <c r="B13" s="6" t="n">
        <v>3173</v>
      </c>
      <c r="C13" s="6" t="n">
        <v>-323</v>
      </c>
    </row>
    <row r="14" spans="1:3">
      <c r="A14" s="4" t="s">
        <v>109</v>
      </c>
      <c r="B14" s="6" t="n">
        <v>20</v>
      </c>
    </row>
    <row r="15" spans="1:3">
      <c r="A15" s="4" t="s">
        <v>110</v>
      </c>
      <c r="B15" s="6" t="n">
        <v>18</v>
      </c>
    </row>
    <row r="16" spans="1:3">
      <c r="A16" s="4" t="s">
        <v>111</v>
      </c>
      <c r="B16" s="6" t="n">
        <v>-1742</v>
      </c>
      <c r="C16" s="6" t="n">
        <v>-4214</v>
      </c>
    </row>
    <row r="17" spans="1:3">
      <c r="A17" s="3" t="s">
        <v>112</v>
      </c>
    </row>
    <row r="18" spans="1:3">
      <c r="A18" s="4" t="s">
        <v>113</v>
      </c>
      <c r="B18" s="6" t="n">
        <v>3111</v>
      </c>
      <c r="C18" s="6" t="n">
        <v>-3563</v>
      </c>
    </row>
    <row r="19" spans="1:3">
      <c r="A19" s="4" t="s">
        <v>30</v>
      </c>
      <c r="B19" s="6" t="n">
        <v>-172</v>
      </c>
      <c r="C19" s="6" t="n">
        <v>274</v>
      </c>
    </row>
    <row r="20" spans="1:3">
      <c r="A20" s="4" t="s">
        <v>114</v>
      </c>
      <c r="B20" s="6" t="n">
        <v>-352</v>
      </c>
      <c r="C20" s="6" t="n">
        <v>-644</v>
      </c>
    </row>
    <row r="21" spans="1:3">
      <c r="A21" s="4" t="s">
        <v>38</v>
      </c>
      <c r="B21" s="6" t="n">
        <v>-1637</v>
      </c>
      <c r="C21" s="6" t="n">
        <v>197</v>
      </c>
    </row>
    <row r="22" spans="1:3">
      <c r="A22" s="4" t="s">
        <v>41</v>
      </c>
      <c r="B22" s="6" t="n">
        <v>-10019</v>
      </c>
      <c r="C22" s="6" t="n">
        <v>6412</v>
      </c>
    </row>
    <row r="23" spans="1:3">
      <c r="A23" s="4" t="s">
        <v>42</v>
      </c>
      <c r="B23" s="6" t="n">
        <v>-10035</v>
      </c>
      <c r="C23" s="6" t="n">
        <v>-2674</v>
      </c>
    </row>
    <row r="24" spans="1:3">
      <c r="A24" s="4" t="s">
        <v>43</v>
      </c>
      <c r="B24" s="6" t="n">
        <v>-397</v>
      </c>
      <c r="C24" s="6" t="n">
        <v>417</v>
      </c>
    </row>
    <row r="25" spans="1:3">
      <c r="A25" s="4" t="s">
        <v>115</v>
      </c>
      <c r="B25" s="6" t="n">
        <v>349</v>
      </c>
      <c r="C25" s="6" t="n">
        <v>68</v>
      </c>
    </row>
    <row r="26" spans="1:3">
      <c r="A26" s="4" t="s">
        <v>49</v>
      </c>
      <c r="B26" s="6" t="n">
        <v>-393</v>
      </c>
    </row>
    <row r="27" spans="1:3">
      <c r="A27" s="4" t="s">
        <v>116</v>
      </c>
      <c r="B27" s="6" t="n">
        <v>-1764</v>
      </c>
      <c r="C27" s="6" t="n">
        <v>14830</v>
      </c>
    </row>
    <row r="28" spans="1:3">
      <c r="A28" s="3" t="s">
        <v>117</v>
      </c>
    </row>
    <row r="29" spans="1:3">
      <c r="A29" s="4" t="s">
        <v>118</v>
      </c>
      <c r="B29" s="6" t="n">
        <v>-1592</v>
      </c>
      <c r="C29" s="6" t="n">
        <v>-630</v>
      </c>
    </row>
    <row r="30" spans="1:3">
      <c r="A30" s="4" t="s">
        <v>119</v>
      </c>
      <c r="B30" s="6" t="n">
        <v>-1738</v>
      </c>
      <c r="C30" s="6" t="n">
        <v>-1132</v>
      </c>
    </row>
    <row r="31" spans="1:3">
      <c r="A31" s="4" t="s">
        <v>120</v>
      </c>
      <c r="C31" s="6" t="n">
        <v>-44889</v>
      </c>
    </row>
    <row r="32" spans="1:3">
      <c r="A32" s="4" t="s">
        <v>121</v>
      </c>
      <c r="C32" s="6" t="n">
        <v>30000</v>
      </c>
    </row>
    <row r="33" spans="1:3">
      <c r="A33" s="4" t="s">
        <v>122</v>
      </c>
      <c r="B33" s="6" t="n">
        <v>39923</v>
      </c>
    </row>
    <row r="34" spans="1:3">
      <c r="A34" s="4" t="s">
        <v>123</v>
      </c>
      <c r="B34" s="6" t="n">
        <v>-240953</v>
      </c>
    </row>
    <row r="35" spans="1:3">
      <c r="A35" s="4" t="s">
        <v>124</v>
      </c>
      <c r="B35" s="6" t="n">
        <v>-204360</v>
      </c>
      <c r="C35" s="6" t="n">
        <v>-16651</v>
      </c>
    </row>
    <row r="36" spans="1:3">
      <c r="A36" s="3" t="s">
        <v>125</v>
      </c>
    </row>
    <row r="37" spans="1:3">
      <c r="A37" s="4" t="s">
        <v>126</v>
      </c>
      <c r="B37" s="6" t="n">
        <v>-26</v>
      </c>
      <c r="C37" s="6" t="n">
        <v>-29</v>
      </c>
    </row>
    <row r="38" spans="1:3">
      <c r="A38" s="4" t="s">
        <v>111</v>
      </c>
      <c r="B38" s="6" t="n">
        <v>1742</v>
      </c>
      <c r="C38" s="6" t="n">
        <v>4214</v>
      </c>
    </row>
    <row r="39" spans="1:3">
      <c r="A39" s="4" t="s">
        <v>127</v>
      </c>
      <c r="B39" s="6" t="n">
        <v>-516</v>
      </c>
      <c r="C39" s="6" t="n">
        <v>-282</v>
      </c>
    </row>
    <row r="40" spans="1:3">
      <c r="A40" s="4" t="s">
        <v>128</v>
      </c>
      <c r="C40" s="6" t="n">
        <v>-11316</v>
      </c>
    </row>
    <row r="41" spans="1:3">
      <c r="A41" s="4" t="s">
        <v>129</v>
      </c>
      <c r="B41" s="6" t="n">
        <v>429</v>
      </c>
      <c r="C41" s="6" t="n">
        <v>1963</v>
      </c>
    </row>
    <row r="42" spans="1:3">
      <c r="A42" s="4" t="s">
        <v>130</v>
      </c>
      <c r="B42" s="6" t="n">
        <v>-3615</v>
      </c>
      <c r="C42" s="6" t="n">
        <v>-3113</v>
      </c>
    </row>
    <row r="43" spans="1:3">
      <c r="A43" s="4" t="s">
        <v>131</v>
      </c>
      <c r="B43" s="6" t="n">
        <v>-1986</v>
      </c>
      <c r="C43" s="6" t="n">
        <v>-8563</v>
      </c>
    </row>
    <row r="44" spans="1:3">
      <c r="A44" s="4" t="s">
        <v>132</v>
      </c>
      <c r="B44" s="6" t="n">
        <v>-208110</v>
      </c>
      <c r="C44" s="6" t="n">
        <v>-10384</v>
      </c>
    </row>
    <row r="45" spans="1:3">
      <c r="A45" s="4" t="s">
        <v>133</v>
      </c>
      <c r="B45" s="6" t="n">
        <v>305216</v>
      </c>
      <c r="C45" s="6" t="n">
        <v>126564</v>
      </c>
    </row>
    <row r="46" spans="1:3">
      <c r="A46" s="4" t="s">
        <v>134</v>
      </c>
      <c r="B46" s="6" t="n">
        <v>97106</v>
      </c>
      <c r="C46" s="6" t="n">
        <v>116180</v>
      </c>
    </row>
    <row r="47" spans="1:3">
      <c r="A47" s="3" t="s">
        <v>135</v>
      </c>
    </row>
    <row r="48" spans="1:3">
      <c r="A48" s="4" t="s">
        <v>136</v>
      </c>
      <c r="B48" s="6" t="n">
        <v>1571</v>
      </c>
      <c r="C48" s="6" t="n">
        <v>206</v>
      </c>
    </row>
    <row r="49" spans="1:3">
      <c r="A49" s="4" t="s">
        <v>137</v>
      </c>
      <c r="B49" s="6" t="n">
        <v>4</v>
      </c>
      <c r="C49" s="6" t="n">
        <v>3</v>
      </c>
    </row>
    <row r="50" spans="1:3">
      <c r="A50" s="3" t="s">
        <v>138</v>
      </c>
    </row>
    <row r="51" spans="1:3">
      <c r="A51" s="4" t="s">
        <v>139</v>
      </c>
      <c r="B51" s="6" t="n">
        <v>267018</v>
      </c>
    </row>
    <row r="52" spans="1:3">
      <c r="A52" s="4" t="s">
        <v>140</v>
      </c>
      <c r="B52" s="6" t="n">
        <v>852</v>
      </c>
      <c r="C52" s="6" t="n">
        <v>797</v>
      </c>
    </row>
    <row r="53" spans="1:3">
      <c r="A53" s="4" t="s">
        <v>141</v>
      </c>
      <c r="B53" s="6" t="n">
        <v>1184</v>
      </c>
    </row>
    <row r="54" spans="1:3">
      <c r="A54" s="4" t="s">
        <v>142</v>
      </c>
      <c r="B54" s="6" t="n">
        <v>188</v>
      </c>
      <c r="C54" s="6" t="n">
        <v>90</v>
      </c>
    </row>
    <row r="55" spans="1:3">
      <c r="A55" s="4" t="s">
        <v>143</v>
      </c>
      <c r="B55" s="6" t="n">
        <v>12</v>
      </c>
      <c r="C55" s="6" t="n">
        <v>7</v>
      </c>
    </row>
    <row r="56" spans="1:3">
      <c r="A56" s="4" t="s">
        <v>144</v>
      </c>
      <c r="B56" s="7" t="n">
        <v>4314</v>
      </c>
      <c r="C56" s="7" t="n">
        <v>36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Basis of Presentation and Princ</vt:lpstr>
      <vt:lpstr>Business Combinations</vt:lpstr>
      <vt:lpstr>Cash and Cash Equivalents</vt:lpstr>
      <vt:lpstr>Short-Term Investments</vt:lpstr>
      <vt:lpstr>Concentration of Credit Risk an</vt:lpstr>
      <vt:lpstr>Goodwill and Intangible Assets</vt:lpstr>
      <vt:lpstr>Stockholders' Equity</vt:lpstr>
      <vt:lpstr>Net Income Per Common Share</vt:lpstr>
      <vt:lpstr>Income Taxes</vt:lpstr>
      <vt:lpstr>Commitments and Contingencies</vt:lpstr>
      <vt:lpstr>Subsequent Events</vt:lpstr>
      <vt:lpstr>Basis of Presentation and Pri18</vt:lpstr>
      <vt:lpstr>Business Combinations (Tables)</vt:lpstr>
      <vt:lpstr>Cash and Cash Equivalents (Tabl</vt:lpstr>
      <vt:lpstr>Concentration of Credit Risk 21</vt:lpstr>
      <vt:lpstr>Goodwill and Intangible Assets </vt:lpstr>
      <vt:lpstr>Stockholders' Equity (Tables)</vt:lpstr>
      <vt:lpstr>Net Income Per Common Share (Ta</vt:lpstr>
      <vt:lpstr>Organization and Description 25</vt:lpstr>
      <vt:lpstr>Basis of Presentation and Pri26</vt:lpstr>
      <vt:lpstr>Business Combinations - Additio</vt:lpstr>
      <vt:lpstr>Schedule of Preliminary Purchas</vt:lpstr>
      <vt:lpstr>Summary of Allocation of Acquis</vt:lpstr>
      <vt:lpstr>Summary of Intangible Assets Ac</vt:lpstr>
      <vt:lpstr>Unaudited Pro forma Financial I</vt:lpstr>
      <vt:lpstr>Cash and Cash Equivalents (Deta</vt:lpstr>
      <vt:lpstr>Short-Term Investments - Additi</vt:lpstr>
      <vt:lpstr>Financial Assets Measured at Fa</vt:lpstr>
      <vt:lpstr>Significant Customer Informatio</vt:lpstr>
      <vt:lpstr>Schedule of Goodwill (Detail)</vt:lpstr>
      <vt:lpstr>Schedule of Intangible Assets (</vt:lpstr>
      <vt:lpstr>Schedule of Amortization Expens</vt:lpstr>
      <vt:lpstr>Schedule of Amortization Expe39</vt:lpstr>
      <vt:lpstr>Schedule of Estimated Future Am</vt:lpstr>
      <vt:lpstr>Stock-Based Compensation by Fun</vt:lpstr>
      <vt:lpstr>Stockholders' Equity - Addition</vt:lpstr>
      <vt:lpstr>Net Income Per Common Share - A</vt:lpstr>
      <vt:lpstr>Computation of Basic and Dilute</vt:lpstr>
      <vt:lpstr>Anti-dilutive Common Equivalent</vt:lpstr>
      <vt:lpstr>Income Taxes - Additional Infor</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3:49Z</dcterms:created>
  <dcterms:modified xmlns:dcterms="http://purl.org/dc/terms/" xmlns:xsi="http://www.w3.org/2001/XMLSchema-instance" xsi:type="dcterms:W3CDTF">2016-05-10T16:13:49Z</dcterms:modified>
  <dc:title xmlns:dc="http://purl.org/dc/elements/1.1/">Untitled</dc:title>
  <dc:description xmlns:dc="http://purl.org/dc/elements/1.1/"/>
  <dc:subject xmlns:dc="http://purl.org/dc/elements/1.1/"/>
  <cp:keywords/>
  <cp:category/>
</cp:coreProperties>
</file>